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Disaggregation of Revenues" sheetId="9" state="visible" r:id="rId9"/>
    <sheet xmlns:r="http://schemas.openxmlformats.org/officeDocument/2006/relationships" name="Prepaid Expenses and Vendor Dep" sheetId="10" state="visible" r:id="rId10"/>
    <sheet xmlns:r="http://schemas.openxmlformats.org/officeDocument/2006/relationships" name="Investment" sheetId="11" state="visible" r:id="rId11"/>
    <sheet xmlns:r="http://schemas.openxmlformats.org/officeDocument/2006/relationships" name="Notes Receivable and Other Inco" sheetId="12" state="visible" r:id="rId12"/>
    <sheet xmlns:r="http://schemas.openxmlformats.org/officeDocument/2006/relationships" name="Intangible Assets" sheetId="13" state="visible" r:id="rId13"/>
    <sheet xmlns:r="http://schemas.openxmlformats.org/officeDocument/2006/relationships" name="Contract Assets and Liabilities" sheetId="14" state="visible" r:id="rId14"/>
    <sheet xmlns:r="http://schemas.openxmlformats.org/officeDocument/2006/relationships" name="Accrued Expenses" sheetId="15" state="visible" r:id="rId15"/>
    <sheet xmlns:r="http://schemas.openxmlformats.org/officeDocument/2006/relationships" name="Line of Credi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aggregation of Revenues (Tab" sheetId="23" state="visible" r:id="rId23"/>
    <sheet xmlns:r="http://schemas.openxmlformats.org/officeDocument/2006/relationships" name="Prepaid Expenses and Vendor D_2" sheetId="24" state="visible" r:id="rId24"/>
    <sheet xmlns:r="http://schemas.openxmlformats.org/officeDocument/2006/relationships" name="Notes Receivable and Other In_2" sheetId="25" state="visible" r:id="rId25"/>
    <sheet xmlns:r="http://schemas.openxmlformats.org/officeDocument/2006/relationships" name="Intangible Assets (Tables)" sheetId="26" state="visible" r:id="rId26"/>
    <sheet xmlns:r="http://schemas.openxmlformats.org/officeDocument/2006/relationships" name="Contract Assets and Liabiliti_2"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Organization, Going Concer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Disaggregation of Revenues (Det" sheetId="39" state="visible" r:id="rId39"/>
    <sheet xmlns:r="http://schemas.openxmlformats.org/officeDocument/2006/relationships" name="Prepaid Expenses and Vendor D_3" sheetId="40" state="visible" r:id="rId40"/>
    <sheet xmlns:r="http://schemas.openxmlformats.org/officeDocument/2006/relationships" name="Investment (Details)" sheetId="41" state="visible" r:id="rId41"/>
    <sheet xmlns:r="http://schemas.openxmlformats.org/officeDocument/2006/relationships" name="Notes Receivable and Other In_3" sheetId="42" state="visible" r:id="rId42"/>
    <sheet xmlns:r="http://schemas.openxmlformats.org/officeDocument/2006/relationships" name="Notes Receivable and Other In_4"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Contract Assets and Liabiliti_3" sheetId="47" state="visible" r:id="rId47"/>
    <sheet xmlns:r="http://schemas.openxmlformats.org/officeDocument/2006/relationships" name="Contract Assets and Liabiliti_4" sheetId="48" state="visible" r:id="rId48"/>
    <sheet xmlns:r="http://schemas.openxmlformats.org/officeDocument/2006/relationships" name="Accrued Expenses (Details)" sheetId="49" state="visible" r:id="rId49"/>
    <sheet xmlns:r="http://schemas.openxmlformats.org/officeDocument/2006/relationships" name="Line of Credit (Details)" sheetId="50" state="visible" r:id="rId50"/>
    <sheet xmlns:r="http://schemas.openxmlformats.org/officeDocument/2006/relationships" name="Stockholders' Equity (Details)" sheetId="51" state="visible" r:id="rId51"/>
    <sheet xmlns:r="http://schemas.openxmlformats.org/officeDocument/2006/relationships" name="Stockholders' Equity (Detail 1)" sheetId="52" state="visible" r:id="rId52"/>
    <sheet xmlns:r="http://schemas.openxmlformats.org/officeDocument/2006/relationships" name="Stockholders' Equity (Details 2" sheetId="53" state="visible" r:id="rId53"/>
    <sheet xmlns:r="http://schemas.openxmlformats.org/officeDocument/2006/relationships" name="Stockholders' Equity (Details T" sheetId="54" state="visible" r:id="rId54"/>
    <sheet xmlns:r="http://schemas.openxmlformats.org/officeDocument/2006/relationships" name="Fair Value Measurements (Detail"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egment Information (Details)" sheetId="58" state="visible" r:id="rId58"/>
    <sheet xmlns:r="http://schemas.openxmlformats.org/officeDocument/2006/relationships" name="Segment Information (Details Te" sheetId="59" state="visible" r:id="rId59"/>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8</t>
  </si>
  <si>
    <t>Oct. 30, 2018</t>
  </si>
  <si>
    <t>Document and Entity Information [Abstract]</t>
  </si>
  <si>
    <t>Entity Registrant Name</t>
  </si>
  <si>
    <t>Healthier Choices Management Corp.</t>
  </si>
  <si>
    <t>Entity Central Index Key</t>
  </si>
  <si>
    <t>Trading Symbol</t>
  </si>
  <si>
    <t>HCMC</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7</t>
  </si>
  <si>
    <t>CURRENT ASSETS</t>
  </si>
  <si>
    <t>Cash and cash equivalents</t>
  </si>
  <si>
    <t>Accounts receivable, net of allowance of approximately $26,000 and $19,000, respectively</t>
  </si>
  <si>
    <t>Inventories</t>
  </si>
  <si>
    <t>Prepaid expenses and vendor deposits</t>
  </si>
  <si>
    <t>Investment</t>
  </si>
  <si>
    <t xml:space="preserve"> </t>
  </si>
  <si>
    <t>Contract assets</t>
  </si>
  <si>
    <t>TOTAL CURRENT ASSETS</t>
  </si>
  <si>
    <t>Property and equipment, net of accumulated depreciation of $541,334 and $393,771, respectively</t>
  </si>
  <si>
    <t>Intangible assets, net of accumulated amortization of $412,136 and $289,969, respectively</t>
  </si>
  <si>
    <t>Goodwill</t>
  </si>
  <si>
    <t>Note receivable</t>
  </si>
  <si>
    <t>Other assets</t>
  </si>
  <si>
    <t>TOTAL ASSETS</t>
  </si>
  <si>
    <t>CURRENT LIABILITIES</t>
  </si>
  <si>
    <t>Accounts payable</t>
  </si>
  <si>
    <t>Accrued expenses</t>
  </si>
  <si>
    <t>Contract liabilities</t>
  </si>
  <si>
    <t>Current portion of loan payable</t>
  </si>
  <si>
    <t>Derivative liabilities - warrants</t>
  </si>
  <si>
    <t>TOTAL CURRENT LIABILITIES</t>
  </si>
  <si>
    <t>Loan payable, net of current portion</t>
  </si>
  <si>
    <t>TOTAL LIABILITIES</t>
  </si>
  <si>
    <t>COMMITMENTS AND CONTINGENCIES (SEE NOTE 13)</t>
  </si>
  <si>
    <t>STOCKHOLDERS' EQUITY</t>
  </si>
  <si>
    <t>Series B convertible preferred stock, $1,000 par value per share, 30,000 shares authorized; 20,150 shares issued and outstanding as of September 30, 2018; aggregate liquidation preference of $20,150,116</t>
  </si>
  <si>
    <t>Common Stock, $0.0001 par value per share, 750,000,000,000 shares authorized; 63,945,666,332 and 29,348,867,108 shares issued and outstanding as of September 30, 2018 and December 31, 2017, respectively</t>
  </si>
  <si>
    <t>Additional paid-in capital</t>
  </si>
  <si>
    <t>Accumulated deficit</t>
  </si>
  <si>
    <t>TOTAL STOCKHOLDERS' EQUITY</t>
  </si>
  <si>
    <t>TOTAL LIABILITIES AND STOCKHOLDERS' EQUITY</t>
  </si>
  <si>
    <t>Consolidated Balance Sheets (Parenthetical) (Unaudited) - USD ($)</t>
  </si>
  <si>
    <t>Statement of Financial Position [Abstract]</t>
  </si>
  <si>
    <t>Accounts receivable, net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aggregate liquidation preference</t>
  </si>
  <si>
    <t>Consolidated Statements of Operations (Unaudited) - USD ($)</t>
  </si>
  <si>
    <t>3 Months Ended</t>
  </si>
  <si>
    <t>Sep. 30, 2017</t>
  </si>
  <si>
    <t>SALES</t>
  </si>
  <si>
    <t>Vapor sales, net</t>
  </si>
  <si>
    <t>Grocery sales, net</t>
  </si>
  <si>
    <t>TOTAL SALES, NET</t>
  </si>
  <si>
    <t>Cost of sales vapor</t>
  </si>
  <si>
    <t>Cost of sales grocery</t>
  </si>
  <si>
    <t>GROSS PROFIT</t>
  </si>
  <si>
    <t>OPERATING EXPENSES</t>
  </si>
  <si>
    <t>Advertising</t>
  </si>
  <si>
    <t>Selling, general and administrative</t>
  </si>
  <si>
    <t>Total operating expenses</t>
  </si>
  <si>
    <t>LOSS FROM OPERATIONS</t>
  </si>
  <si>
    <t>OTHER INCOME (EXPENSE)</t>
  </si>
  <si>
    <t>Change in fair value of Series A Warrants</t>
  </si>
  <si>
    <t>Other income</t>
  </si>
  <si>
    <t>Interest income</t>
  </si>
  <si>
    <t>Total other income (expense), net</t>
  </si>
  <si>
    <t>Net loss from continuing operations</t>
  </si>
  <si>
    <t>Net income from discontinued operations</t>
  </si>
  <si>
    <t>NET LOSS</t>
  </si>
  <si>
    <t>NET LOSS PER SHARE-BASIC AND DILUTED</t>
  </si>
  <si>
    <t>Continuing operations</t>
  </si>
  <si>
    <t>Discontinued operations</t>
  </si>
  <si>
    <t>NET LOSS PER SHARE -BASIC AND DILUTED</t>
  </si>
  <si>
    <t>WEIGHTED AVERAGE NUMBER OF COMMON SHARES OUTSTANDING-BASIC AND DILUTED</t>
  </si>
  <si>
    <t>Consolidated Statement of Changes in Stockholders' Equity (Unaudited) - 9 months ended Sep. 30, 2018 - USD ($)</t>
  </si>
  <si>
    <t>Total</t>
  </si>
  <si>
    <t>Preferred Stock</t>
  </si>
  <si>
    <t>Common Stock</t>
  </si>
  <si>
    <t>Additional Paid-In Capital</t>
  </si>
  <si>
    <t>Accumulated Deficit</t>
  </si>
  <si>
    <t>Beginning balance at Dec. 31, 2017</t>
  </si>
  <si>
    <t>Beginning balance, Shares at Dec. 31, 2017</t>
  </si>
  <si>
    <t>Issuance of common stock in connection with cashless exercise of Series A warrants</t>
  </si>
  <si>
    <t>Issuance of common stock in connection with cashless exercise of Series A warrants, Shares</t>
  </si>
  <si>
    <t>Stock options exercised</t>
  </si>
  <si>
    <t>Stock options exercised, Shares</t>
  </si>
  <si>
    <t>Issuance of Series B Convertible Preferred Stock</t>
  </si>
  <si>
    <t>Issuance of Series B Convertible Preferred Stock, Shares</t>
  </si>
  <si>
    <t>Modification of share-based payment awards to officers</t>
  </si>
  <si>
    <t>Modification of share-based payment awards to officers, Shares</t>
  </si>
  <si>
    <t>Issuance of awarded restricted stock to officer</t>
  </si>
  <si>
    <t>Issuance of awarded restricted stock to officer, Shares</t>
  </si>
  <si>
    <t>Issuance of awarded common stock for professional services</t>
  </si>
  <si>
    <t>Issuance of awarded common stock for professional services, Shares</t>
  </si>
  <si>
    <t>Preferred stock converted</t>
  </si>
  <si>
    <t>Preferred stock converted, Shares</t>
  </si>
  <si>
    <t>Investment in MJ Holdings, Inc. - Share exchange</t>
  </si>
  <si>
    <t>Investment in MJ Holdings, Inc. - Share exchange, Shares</t>
  </si>
  <si>
    <t>Stock-based compensation expense</t>
  </si>
  <si>
    <t>Net loss</t>
  </si>
  <si>
    <t>Ending balance at Sep. 30, 2018</t>
  </si>
  <si>
    <t>Ending balance, Shares at Sep. 30, 2018</t>
  </si>
  <si>
    <t>Consolidated Statements of Cash Flows (Unaudited) - USD ($)</t>
  </si>
  <si>
    <t>OPERATING ACTIVITIES</t>
  </si>
  <si>
    <t>Adjustments to reconcile net loss to net cash used in operating activities:</t>
  </si>
  <si>
    <t>Income from discontinued operations</t>
  </si>
  <si>
    <t>Change in allowances for bad debt</t>
  </si>
  <si>
    <t>Depreciation and amortization</t>
  </si>
  <si>
    <t>Write-down of obsolete and slow-moving inventory</t>
  </si>
  <si>
    <t>Stock-based expense in connection with professional services</t>
  </si>
  <si>
    <t>Net cash used in discontinued operations</t>
  </si>
  <si>
    <t>Changes in operating assets and liabilities:</t>
  </si>
  <si>
    <t>Due from merchant credit card processors</t>
  </si>
  <si>
    <t>Accounts receivable</t>
  </si>
  <si>
    <t>NET CASH (USED IN) PROVIDED BY OPERATING ACTIVITIES</t>
  </si>
  <si>
    <t>INVESTING ACTIVITIES</t>
  </si>
  <si>
    <t>Issuance of note receivable</t>
  </si>
  <si>
    <t>Collection of note receivable</t>
  </si>
  <si>
    <t>Gain on investment</t>
  </si>
  <si>
    <t>Purchases of patent</t>
  </si>
  <si>
    <t>Purchases of property and equipment</t>
  </si>
  <si>
    <t>NET CASH USED IN INVESTING ACTIVITIES</t>
  </si>
  <si>
    <t>FINANCING ACTIVITIES</t>
  </si>
  <si>
    <t>Proceeds from line of credit</t>
  </si>
  <si>
    <t>Principal payments on loan payable</t>
  </si>
  <si>
    <t>Payments for repurchase of Series A warrants</t>
  </si>
  <si>
    <t>Principal payments of capital lease obligations</t>
  </si>
  <si>
    <t>Proceeds from exercise of stock options</t>
  </si>
  <si>
    <t>NET CASH (USED IN) PROVIDED BY FINANCING ACTIVITIES</t>
  </si>
  <si>
    <t>INCREASE (DE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Organization, Going Concern, and Basis of Presentation</t>
  </si>
  <si>
    <t>Organization, Going Concern, and Basis of Presentation [Abstract]</t>
  </si>
  <si>
    <t>ORGANIZATION, GOING CONCERN, AND BASIS OF PRESENTATION</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currently operates twelve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markets the Q-Cup™ technology under the vape segment; this patented technology is based on a small, quartz cup called the Q-Cup™, which is partially filled with either cannabis or CBD concentrate (approximately 50mg).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Going Concern and Liquidity The accompanying unaudit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September 30, 2018, cash and cash equivalents totaled approximately $8.3 million. While we anticipate that our current cash, cash equivalents, and cash to be generated from operations will be sufficient to meet our projected operating plans for the foreseeable future through a year and a day from the issuance of these unaudit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During the second quarter of 2018, the Company entered into a $2.0 million line of credit agreement with a financial institution that is subject to annual renewal with a variable interest rate that it is based on a rate of 1% over what is earned on the collateral amount. The collateral amount established in the arrangement with the financial institution is $2.0 million. In the third quarter of 2018, the Company used $0.5 million from the $2.0 million the line of credit at a variable interest rate, to issue a note receivable to VPR Brands LLC. The ability to raise additional financing may have a positive effect on the future performance of the Company. Basis of Presentation and Principles of Consolidation The Company’s unaudited consolidated financial statements are prepared in accordance with GAAP.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owned subsidiaries. The terms “we,” “us,” “our,” and the “Company” refer to Healthier Choices Management Corp. and its wholly-owned subsidiaries, Vaporin, Inc., The Vape Store, Inc. (“Vape Store”), Smoke Anywhere U.S.A., Inc. (“Smoke”), Emagine the Vape Store, LLC (“Emagine”), IVGI Acquisition, Inc., Vapormax Franchising LLC, Vaporin LLC, Vaporin Florida, Inc., Healthy U Wholesale, Inc. and Healthy Choice Markets, Inc.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Certain information and footnotes normally included in financial statements prepared in accordance with GAAP have been omitted under the instructions to Form 10-Q and Article 10 of Regulation S-X of the Securities and Exchange Commission (“SEC”). These unaudited consolidated financial statements and notes included herein should be read in conjunction with the audited consolidated financial statements and related notes thereto as of and for the year ended December 31, 2017 included in the Company’s Annual Report on Form 10-K for such year as filed with the SEC on March 15, 2018.</t>
  </si>
  <si>
    <t>Summary of Significant Accounting Policies</t>
  </si>
  <si>
    <t>Summary of Significant Accounting Policies [Abstract]</t>
  </si>
  <si>
    <t>SUMMARY OF SIGNIFICANT ACCOUNTING POLICIES</t>
  </si>
  <si>
    <t>Note 2. SUMMARY OF SIGNIFICANT ACCOUNTING POLICIES 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 Shipping and Handling Shipping charges billed to customers are included in net sales and the related shipping and handling costs are included in cost of sales. The following table provides a summary of the shipping and handling costs:
Three months ended Nine months ended
2018 2017 2018 2017
Shipping and handling $ 18,109 14,582 $ 45,437 80,388 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at September 30, 2018 and December 31, 2017 is presented below:
September 30, December 31,
Total Cash in excess of FDC limits of $250,000 $ 7,793,076 $ 7,119,573 The Company continually monitors its positions with, and the credit quality of, the financial institutions with which it invests, as deposits are held in excess of federally insured limits. The Company has not experienced any losses in such accounts. Inventories Inventories are stated at average cost. If the cost of the inventories exceeds their net realizable value, provisions are recorded to write down excess inventories to their net realizable value. The Company’s inventories consist primarily of merchandise available for resale, such as fresh produce, perishable grocery items and non-perishable consumable goods.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an immaterial impact to the consolidated statements of operations for reclassifying $12,951 to net los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three and nine months ended September 30, 2017 as follows:
Three months ended Nine months ended
As reported ASU Impact After adoption As reported ASU Impact After adoption
Vapor sales, net $ 1,410,003 $ 43,722 $ 1,453,725 $ 4,398,941 $ 41,716 $ 4,440,657
Grocery sales, net $ 1,447,040 $ (18,558 ) $ 1,428,482 $ 5,349,801 $ (29,437 ) $ 5,320,364
Gross profit $ 1,253,760 $ 25,164 $ 1,278,924 $ 4,752,493 $ 12,279 $ 4,764,772
Net loss $ (2,820,507 ) $ 25,164 $ (2,795,343 ) $ (7,300,896 ) $ 12,279 $ (7,288,617 ) Adoption of ASU 2014-09 impacted the previously reported balance sheet as of December 31, 2017 as follows:
As reported December 31, ASU 2014-09 Impact After adoption
Accrued expenses $ 538,204 $ (99,071 ) $ 439,133
Contract liabilities $ - $ 61,312 $ 61,312
Total current liabilities $ 11,284,407 $ (37,759 ) $ 11,246,648
Accumulated deficit $ (12,608,586 ) $ 37,759 $ (12,570,827 )
Total stockholders’ equity $ 406,539 $ 37,759 $ 444,298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o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Disaggregation of Revenues</t>
  </si>
  <si>
    <t>Disaggregation of Revenues [Abstract]</t>
  </si>
  <si>
    <t>DISAGGREGATION OF REVENUES</t>
  </si>
  <si>
    <t>Note 3.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Nine Months Ended
September 30, September 30, September 30, September 30,
Vapor sales, net $ 1,106,596 $ 1,453,725 $ 3,556,130 $ 4,440,657
Grocery sales, net 1,923,878 1,428,482 6,359,671 5,320,364
Total revenue $ 3,030,474 $ 2,882,207 $ 9,915,801 $ 9,761,021
Retail Vapor $ 1,106,228 $ 1,386,851 $ 3,548,704 $ 4,170,393
Retail Grocery 1,407,776 1,102,665 4,581,001 5,055,226
Food service/restaurant 370,609 314,642 1,167,006 253,963
Online/eCommerce 135,483 11,175 593,347 11,175
Wholesale Grocery 10,010 - 18,317 -
Wholesale Vapor 368 66,874 7,426 270,264
Total revenue $ 3,030,474 $ 2,882,207 $ 9,915,801 $ 9,761,021</t>
  </si>
  <si>
    <t>Prepaid Expenses and Vendor Deposits</t>
  </si>
  <si>
    <t>Prepaid Expenses and Vendor Deposits [Abstract]</t>
  </si>
  <si>
    <t>PREPAID EXPENSES AND VENDOR DEPOSITS</t>
  </si>
  <si>
    <t>Note 4. PREPAID EXPENSES AND VENDOR DEPOSITS
September 30, December 31,
Vendor deposits (1) $ 293,098 $ 5,533
Technology 43,300 -
Insurance policy 37,497 47,105
Patent 25,000 -
Other 13,436 28,410
Rent 9,696 9,695
Insurance claim - 41,183
Software licenses - 1,475
Total $ 422,027 $ 133,401 (1) Vendor deposits related to the sales contract with MJNE for the Q-Cups.</t>
  </si>
  <si>
    <t>Investment [Abstract]</t>
  </si>
  <si>
    <t>INVESTMENT</t>
  </si>
  <si>
    <t>Note 5. INVESTMENT During the third quarter of 2018, the Company invested $150,000 in 85,714 common stock shares at MJ Holdings, Inc.(“MJNE”), a publicly traded company. The investment was made based on the assumption of an increase in MJNE stock due to the sales agreement with the Company. The stock will be held indefinitely with the intention of producing a capital gain upon the sale at a future date. The Company recorded the investment in MJNE at fair value with changes in the fair value reported through the income statement as the stock is traded on the OTC market. As of the September 30, 2018, the Company remeasured the fair value of the MJNE stock and recognized a gain on investment of $11,999.</t>
  </si>
  <si>
    <t>Notes Receivable and Other Income</t>
  </si>
  <si>
    <t>Notes Receivable and Other Income [Abstract]</t>
  </si>
  <si>
    <t>NOTES RECEIVABLE AND OTHER INCOME</t>
  </si>
  <si>
    <t>Note 6. NOTES RECEIVABLE AND OTHER INCOME The Company entered into a secured, 36-month promissory note with VPR Brands L.P. for $582,260 on September 6, 2018. The note is composed of a principal amount of $500,000 (the “Promissory Note”) and an outstanding balance from prior secured notes of $82,260 (the “Note”). The Note bears an interest rate of 7%, which payments thereunder are $4,141 weekly, with such payments commencing as of September 14, 2018. The Company records all proceeds related to the interest of the Note as interest income as proceeds are received. A summary of the Note as of September 30, 2018 is presented below:
Description Due Date Interest Rate Loan Amount Proceeds Remaining Balance
Promissory Note 9/6/2021 7.0 % $ 582,260 $ 12,422 $ 572,176 For the three months ended September 30, 2018, the Company had a benefit of $82,260 related to the reversal of the outstanding valuation allowance reserve from prior notes receivable, recorded to other income in the Consolidated Statement of Operations. For the nine months ended September 30, 2018, the company had a reversal of the valuation allowance reverse and notes receivable collections of $469,760 recorded to other income in the Consolidated Statement of Operations.</t>
  </si>
  <si>
    <t>Intangible Assets</t>
  </si>
  <si>
    <t>Intangible Assets [Abstract]</t>
  </si>
  <si>
    <t>INTANGIBLE ASSETS</t>
  </si>
  <si>
    <t>Note 7. INTANGIBLE ASSETS Intangible assets, net are as follows:
September 30, 2018 Useful Lives Gross Accumulated Net
Favorable lease 15 years $ 890,000 $ (135,990 ) $ 754,010
Trade names 10 years 820,000 (231,000 ) 589,000
Customer relationships 5 years 60,000 (28,000 ) 32,000
Patents 10 years 112,500 (13,646 ) 98,854
Website 3
years 4,500 (3,500 ) 1,000
Intangible assets, net $ 1,887,000 $ (412,136 ) $ 1,474,864
December 31, 2017
Useful Lives Gross
Accumulated Amortization Net
Favorable lease 15 years $ 890,000 $ (92,219 ) $ 797,781
Trade names 10 years 820,000 (169,500 ) 650,500
Customer relationships 5 years 60,000 (19,000 ) 41,000
Patents 10 years 75,000 (6,875 ) 68,125
Website 3 years 4,500 (2,375 ) 2,125
Intangible assets, net $ 1,849,500 $ (289,969 ) $ 1,559,531 Intangible assets are amortized on a straight-line basis over their estimated useful lives. Amortization expense amounted to $122,166 and $119,458 for the nine months ended September 30, 2018 and 2017, respectively. Future annual estimated amortization expense is as follows:
Years ending December 31,
2018 (remaining three months) $ 41,278
2019 164,236
2020 163,611
2021 156,611
2022 151,611
Thereafter 797,517
Total $ 1,474,864</t>
  </si>
  <si>
    <t>Contract Assets and Liabilities</t>
  </si>
  <si>
    <t>Contract Assets and Liabilities [Abstract]</t>
  </si>
  <si>
    <t>CONTRACT ASSETS AND LIABILITIES</t>
  </si>
  <si>
    <t>Note 8. CONTRACT ASSETS AND LIABILITIES The company’s contract assets consist of sales commissions to third parties that support and facilitate the completion of complex transactions, for which the Company has a performance obligation to pay due to the fact that the sales agreement was fully executed. During the three months ended September 30, 2018, the Company paid sales commissions of $180,000 related to the initial sale of the Q-Cup. As such, all contract assets are expected to be recognized as the order is being deliver to the customers. The Company’s contract liabilities consist of customer deposits, gift cards and loyalty rewards, for which the Company has a performance obligation to deliver products when customers redeem balances or terms expire through breakage. Our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nine months ended September 30, 2018 and 2017 is presented below:
Nine month ended
2018 2017
Beginning balance as January1, $ 61,312 $ 34,564
Issued 81,720 96,029
Redeemed (113,954 ) (99,067 )
Breakage recognized 916 3,434
Customer deposits (1) 2,000,000 -
Ending balance as of September 30, $ 2,029,994 $ 34,960
(1) See Note 13. “Commitments and Contingencies” for additional information.</t>
  </si>
  <si>
    <t>Accrued Expenses</t>
  </si>
  <si>
    <t>Accrued Expenses [Abstract]</t>
  </si>
  <si>
    <t>ACCRUED EXPENSES</t>
  </si>
  <si>
    <t>Note 9. ACCRUED EXPENSES
September 30, December 31,
Sales return from Wholesale business $ 168,693 $ 168,693
Salaries and wages 58,641 72,522
Franchise taxes 36,750 36,000
Professional fees 22,247 125,783
Credit card fees 15,383 -
Royalty fees 14,126 18,150
Property taxes 9,750 -
Other 1,200 17,985
Total $ 326,790 $ 439,133</t>
  </si>
  <si>
    <t>Line of Credit</t>
  </si>
  <si>
    <t>Line of Credit [Abstract]</t>
  </si>
  <si>
    <t>LINE OF CREDIT</t>
  </si>
  <si>
    <t>Note 10. LINE OF CREDIT The Company entered into a $2.0 million line of credit agreement with a financial institution that is subject to annual renewal with a variable interest rate that it is based on a rate of 1% over what is earned on the collateral amount. The collateral amount established in the arrangement with the financial institution is $2.0 million. On September 10, 2018, the Company withdrew $0.5 million from line of credit and the interest for the period was $126. As of September 30, 2018, the Company has not made any payments towards the principal amount borrowed from the credit line. The maturity date for the line of credit is April 13, 2019.</t>
  </si>
  <si>
    <t>Stockholders' Equity</t>
  </si>
  <si>
    <t>Stockholders' Equity [Abstract]</t>
  </si>
  <si>
    <t>Note 11. STOCKHOLDERS’ EQUITY Modification of share-based payment awards to officers On August 13, 2018, the Compensation Committee of the Board of Directors of the Company approved a modification of share-based payment awards to the Chief Executive Officer and Chief Operating Officer of the Company. As part of the share modification, the Chief Executive Officer and Chief Operating Officer were granted 11 billion and 8 billion shares of restricted common stock on the condition that same numbers of shares from their options to purchase Company common stock are forfeited. This restricted stock will vest one year following the date of issuance provided that the grantee remains an employee of the Company through each applicable vesting date. The share modification will not have an impact on the Consolidated Statements of Operations because both of the officers’ options plans have been fully amortized as of the first quarter of 2018. Restricted Stock On August 13, 2018, the Compensation Committee of the Board of Directors of the Company approved an issuance of awarded restricted stock to the Chief Financial Officer of the Company. The Chief Financial Officer was granted 3 billion shares of restricted common stock. This restricted stock will vest one year following the date of issuance provided that the grantee remains an employee of the Company through each applicable vesting date. The issuance of the restricted stock will have an impact on the Consolidated Statements of Operations because the awarded restricted common stock will be amortized on a straight-line basis over a period of twelve months. During the three months ended September 30, 2018, the Company recognized stock-based compensation expense of $50,000 from the awarded shares to the Chief Financial Officer. Series B Convertible Preferred Stock On August 16, 2018, the Company entered into agreements with certain holders of its Series A Warrants to exchange the Company’s Series B Convertible Preferred Stock for Series A Warrants. A total of 20,722 shares of Series B Stock were exchanged for 46,048,318 Series A Warrants (including those warrants issuable pursuant to a unit purchase option). Each share of Series B Stock “Series B Stock” has a stated value equal to $1,000 and is convertible into Common Stock on a fixed basis at a conversion price of $0.0001 per share. Series A Warrants A summary of warrant activity for the nine months ended September 30, 2018 is presented below:
Exercise Price
Warrant Common Stock Equivalent Remaining
Outstanding at January 1, 2018 $ 0.0001 505,246,312,541 2.60
Warrants settlement $ (0.00004 ) (501,137,085,559 )
Cashless exercises for common stock $ (0.0001 ) (1,602,741,446 )
Black Scholes Value adjustment $ 0.0001 41,862,390,886
Outstanding at September 30, 2018 $ 0.0001 44,368,876,422 1.85 Pursuant to the Series A Warrant agreements, the Black Scholes value is calculated by a third-party and utilized in calculating the warrant common stock equivalents at the point of cashless exercise. As such, the number of warrant common stock equivalents outstanding are computed at the end of each reporting period using the formula below: (Series A Warrants exercised * Black Scholes Value) / closing common stock bid price as of two trading days prior. A summary of the outstanding warrant common stock equivalents at January 1, 2018 and September 30, 2018, is presented below:
September 30, January 1,
Warrants outstanding 3 33
Black Scholes value 1,524,822 1,520,919
Closing bid stock price $ 0.0001 $ 0.0001
Warrant common stock equivalent 44,368,876,422 505,246,312,541 Stock Options During the three months ended September 30, 2018 and 2017, the Company recognized stock-based compensation of $0.1 million and $2.0 million, respectively, in connection with the amortization of stock options, net of recovery of stock-based charges for forfeited unvested stock options. During the nine months ended September 30, 2018 and 2017, the Company recognized stock-based compensation of $1.3 million and $5.3 million, respectively. Stock-based compensation expense is included as part of selling, general and administrative
expense in the accompanying consolidated statements of operations. At September 30, 2018, the amount of unamortized stock-based compensation expense associated with the unvested stock options granted to employees, directors and consultants was approximately $0.1 million, which will be amortized over a weighted average period of 0.21 years. At December 31, 2017, the amount of unamortized stock-based compensation expense associated with unvested stock options granted to employees, directors and consultants was approximately $1.3 million, which will be amortized over a weighted average period of 0.43 years.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and (b) the exercise of warrants (using the if-converted method). For the three and nine months ended September 30, 2018 and 2017, diluted loss per share excludes the potential shares of common stock, as their effect is antidilutive. The following table summarizes the Company’s securities, in common share equivalents, that have been excluded from the calculation of dilutive loss per share as their effect would be anti-dilutive:
September 30, September 30,
Preferred stock 201,501,142,000 -
Stock options and restricted stock 90,012,230,680 86,911,261,360
Warrants 44,368,876,422 504,635,045,073
Total 335,882,249,102 591,546,306,433</t>
  </si>
  <si>
    <t>Fair Value Measurements</t>
  </si>
  <si>
    <t>Fair Value Measurements [Abstract]</t>
  </si>
  <si>
    <t>FAIR VALUE MEASUREMENTS</t>
  </si>
  <si>
    <t>Note 12.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The following table summarizes the liabilities measured at fair value on a recurring basis as of September 30, 2018:
Level 1 Level 2 Level 3 Total
LIABILITIES
Derivative liabilities – warrants $ - $ 1,833,158 $ - $ 1,833,158
Total derivative liabilities – warrants $ - $ 1,833,158 $ - $ 1,833,158 The following table summarizes the liabilities measured at fair value on a recurring basis as of December 31, 2017:
Level 1 Level 2 Level 3 Total
LIABILITIES
Derivative liabilities – warrants $ - $ 10,231,697 $ - $ 10,231,697
Total derivative liabilities – warrants $ - $ 10,231,697 $ - $ 10,231,697</t>
  </si>
  <si>
    <t>Commitments and Contingencies</t>
  </si>
  <si>
    <t>Commitments and Contingencies [Abstract]</t>
  </si>
  <si>
    <t>COMMITMENTS AND CONTINGENCIES</t>
  </si>
  <si>
    <t>Note 13. COMMITMENTS AND CONTINGENCIES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A summary of the royalty expenses as of September 30, 2018 and 2017 is presented below:
Three Months Ended Nine Months Ended
2018 2017 2018 2017
Royalty expenses $ 11,818 $ 19,464 $ 45,825 $ 4,814 Legal Proceedings From time to time the Company may be involved in various claims and legal actions arising in the ordinary course of our business. With respect to legal costs, we record such costs as incurred. Employment Agreements Jeffrey Holman On August 13, 2018, the Company amended and restated its existing employment agreement with Jeffrey Holman, the Company’s Chief Executive Officer. The employment agreement is for an additional three year term and provides for an annual base salary of $450,000 and a target bonus for 2018 only in an amount ranging from 20% to 200% of his base salaries subject to the Company meeting certain earnings before interest, taxes depreciation and amortization performance milestones. Mr. Holman is entitled to receive severance payments, including two years of his then base salary and other benefits in the event of a change of control, termination by the Company without cause, termination for good reason by the executive or non-renewal by the Company. Mr. Holman was also granted 11 billion shares of restricted common stock on the condition that 11 billion of his options to purchase Company common stock are forfeited. This restricted stock will vest one year following the date of issuance provided that the grantee remains an employee of the Company through each applicable vesting date. John Ollet Effective as of August 13, 2018, the Company entered into an amendment to the existing employment agreement with the Company’s Chief Financial Officer, John Ollet. Mr. Ollet will continue to be employed as the Company’s Chief Financial Officer for an additional one year extension period through December 12, 2020. Mr. Ollet will receive a base salary of $250,000 for this additional year. Mr. Ollet was also granted 3 billion shares of restricted common stock. This restricted stock will vest one year following the date of issuance provided that the grantee remains an employee of the Company through each applicable vesting date. Christopher Santi Effective as of August 13, 2018, the Company entered into an amendment to the existing employment agreement with the Company’s President and Chief Operating Officer, Christopher Santi. Mr. Santi will continue to be employed as the Company’s President and Chief Operating Officer for an additional one year extension period through January 29, 2021. Mr. Santi will receive a base salary of $330,000 for this additional year. The severance pay period for termination without cause was increased to up to 18 months based on time of service. Mr. Santi was also granted 8 billion shares of restricted common stock on the condition that 8 billion of his options to purchase Company common stock are forfeited. This restricted stock will vest one year following the date of issuance provided that the grantee remains an employee of the Company through each applicable vesting date. Exclusive Distribution Agreement On August 17, 2018, the Company entered into an Exclusive Distribution Agreement with MJ Holdings, Inc. (“MJNE”). The Agreement grants MJNE the right to exclusively sell and distribute the Company’s cannabis and CBD patented and patent pending quartz ‘Q-Cup’ technology (the “Q-cups”) in the Nevada territory. Pursuant to the terms of the Agreement, MJNE agreed to purchased $2,000,000 in Q-Cups from the Company and MJNE has delivered the full purchase price in advance. The initial term of the Agreement is for one year with additional successive one-year renewals, subject to certain standard termination provisions. The Company has the option to terminate the Agreement on 30 days’ written notice if MJNE fails to purchase a sufficient minimum quantity of Q-cups from the Company. For each renewal term, MJNE’s minimum purchase obligation for the Q-cups is currently $6 million in required increments of at least $500,000 per month, subject to mutually agreed upon adjustments based upon the first year sales.</t>
  </si>
  <si>
    <t>Segment Information</t>
  </si>
  <si>
    <t>Segment Information [Abstract]</t>
  </si>
  <si>
    <t>SEGMENT INFORMATION</t>
  </si>
  <si>
    <t>Note 14.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loss for each reporting segment:
Three months ended Change
2018 2017 2018/2017
Net Sales
Vapor sales, net $ 1,106,596 $ 1,453,725 (24 )%
Grocery sales, net 1,923,878 1,428,482 35 %
Total Net Sales $ 3,030,474 $ 2,882,207 5 %
Segment Gross Profit
Vapor $ 645,947 $ 744,280 (13 )%
Grocery 740,846 534,644 39 %
Total Gross Profit 1,386,793 1,278,924 8 %
Operating expenses 2,179,492 4,272,323 (49 )%
Operating loss (792,699 ) (2,993,399 ) (74 )%
Other income (expense), net (10,502,057 ) (6,451 ) NM
Net loss from continuing operations (11,294,756 ) (2,999,850 ) 277 %
Net income from discontinued operations - 204,507 (100 )%
Net loss $ (11,294,756 ) $ (2,795,343 ) 304 % For the three months ended September 30, 2018, depreciation and amortization was $19,317 and $69,685 for Vapor and Grocery, respectively. For the three months ended September 30, 2017, depreciation and amortization was $17,011 and $68,125 for Vapor and Grocery, respectively.
Nine months ended Change
2018 2017 2018/2017
Net Sales
Vapor sales, net $ 3,556,130 $ 4,440,657 (19 )%
Grocery sales, net 6,359,671 5,320,364 19 %
Total $ 9,915,801 $ 9,761,021 2 %
Segment Gross Profit
Vapor $ 1,953,767 $ 2,562,971 (24 )%
Grocery 2,508,673 2,201,801 14 %
Total Gross Profit 4,462,440 4,764,772 (6 )%
Operating expenses 7,334,165 12,282,932 (40 )%
Operating loss (2,871,725 ) (7,518,160 ) (62 )%
Other income (expense), net (10,151,796 ) (51,940 ) NM
Net loss from continuing operations (13,023,521 ) (7,570,100 ) 72 %
Net income from discontinued operations - 281,483 (100 )%
Net loss $ (13,023,521 ) $ (7,288,617 ) 79 % For the nine months ended September 30, 2018, depreciation and amortization was $52,872 and $208,471 for Vapor and Grocery, respectively. For the nine months ended September 30, 2017, depreciation and amortization was $50,270 and $197,985 for Vapor and Grocery, respectively.</t>
  </si>
  <si>
    <t>Summary of Significant Accounting Policies (Policies)</t>
  </si>
  <si>
    <t>Use of Estimates in the Preparation of the Financial Statements</t>
  </si>
  <si>
    <t>Use of Estimates in the Preparation of the Financial Statement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assets and liabilities acquired in business combinations. Certain of management’s estimates could be affected by external conditions, including those unique to the Company’s industry, and general economic conditions. It is possible that these external factors could have an effect on the Company’s estimates that could cause actual results to differ from those estimates. The Company re-evaluates all accounting estimates at least quarterly based on these conditions and records adjustments when necessary.</t>
  </si>
  <si>
    <t>Shipping and Handling</t>
  </si>
  <si>
    <t>Shipping and Handling Shipping charges billed to customers are included in net sales and the related shipping and handling costs are included in cost of sales. The following table provides a summary of the shipping and handling costs:
Three months ended Nine months ended
2018 2017 2018 2017
Shipping and handling $ 18,109 14,582 $ 45,437 80,388</t>
  </si>
  <si>
    <t>Concentration of Risk</t>
  </si>
  <si>
    <t>Concentration of Risk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at September 30, 2018 and December 31, 2017 is presented below:
September 30, December 31,
Total Cash in excess of FDC limits of $250,000 $ 7,793,076 $ 7,119,573 The Company continually monitors its positions with, and the credit quality of, the financial institutions with which it invests, as deposits are held in excess of federally insured limits. The Company has not experienced any losses in such accounts.</t>
  </si>
  <si>
    <t>Inventories Inventories are stated at average cost. If the cost of the inventories exceeds their net realizable value, provisions are recorded to write down excess inventories to their net realizable value. The Company’s inventories consist primarily of merchandise available for resale, such as fresh produce, perishable grocery items and non-perishable consumable goods.</t>
  </si>
  <si>
    <t>Revenue Recognition</t>
  </si>
  <si>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retrospective transition method, which requires reporting entities to apply the standard as of the earliest period presented in their financial statements. The adoption of the new standard resulted in an immaterial impact to the consolidated statements of operations for reclassifying $12,951 to net loss and an immaterial impact to the consolidated balance sheets for reclassifying $61,312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three and nine months ended September
30, 2017 as follows:
Three months ended Nine months ended
As reported ASU Impact After adoption As reported ASU Impact After adoption
Vapor sales, net $ 1,410,003 $ 43,722 $ 1,453,725 $ 4,398,941 $ 41,716 $ 4,440,657
Grocery sales, net $ 1,447,040 $ (18,558 ) $ 1,428,482 $ 5,349,801 $ (29,437 ) $ 5,320,364
Gross profit $ 1,253,760 $ 25,164 $ 1,278,924 $ 4,752,493 $ 12,279 $ 4,764,772
Net loss $ (2,820,507 ) $ 25,164 $ (2,795,343 ) $ (7,300,896 ) $ 12,279 $ (7,288,617 ) Adoption of ASU 2014-09 impacted the previously reported balance sheet as of December 31, 2017 as follows:
As reported December 31, ASU 2014-09 Impact After adoption
Accrued expenses $ 538,204 $ (99,071 ) $ 439,133
Contract liabilities $ - $ 61,312 $ 61,312
Total current liabilities $ 11,284,407 $ (37,759 ) $ 11,246,648
Accumulated deficit $ (12,608,586 ) $ 37,759 $ (12,570,827 )
Total stockholders’ equity $ 406,539 $ 37,759 $ 444,298</t>
  </si>
  <si>
    <t>Accounts Receivable, Contract Assets, and Contract Liabilities</t>
  </si>
  <si>
    <t>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t>
  </si>
  <si>
    <t>Recently Issued Accounting Pronouncements</t>
  </si>
  <si>
    <t>Recently Issu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o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ummary of Significant Accounting Policies (Tables)</t>
  </si>
  <si>
    <t>Schedule of shipping and handling costs</t>
  </si>
  <si>
    <t>Three months ended Nine months ended
2018 2017 2018 2017
Shipping and handling $ 18,109 14,582 $ 45,437 80,388</t>
  </si>
  <si>
    <t>Schedule of the financial institutions that had a cash and cash equivalents in excess of FDIC limits</t>
  </si>
  <si>
    <t xml:space="preserve"> September 30, December 31, Total Cash in excess of FDC limits of $250,000 $ 7,793,076 $ 7,119,573 </t>
  </si>
  <si>
    <t>Schedule of previously reported results</t>
  </si>
  <si>
    <t xml:space="preserve"> Three months ended September 30, 2017 Nine months ended September 30, 2017 As reported ASU Impact After adoption As reported ASU Impact After adoption Vapor sales, net $ 1,410,003 $ 43,722 $ 1,453,725 $ 4,398,941 $ 41,716 $ 4,440,657 Grocery sales, net $ 1,447,040 $ (18,558 ) $ 1,428,482 $ 5,349,801 $ (29,437 ) $ 5,320,364 Gross profit $ 1,253,760 $ 25,164 $ 1,278,924 $ 4,752,493 $ 12,279 $ 4,764,772 Net loss $ (2,820,507 ) $ 25,164 $ (2,795,343 ) $ (7,300,896 ) $ 12,279 $ (7,288,617 ) As reported December 31, 2017 ASU 2014-09 Impact After adoption December 31, 2017 Accrued expenses $ 538,204 $ (99,071 ) $ 439,133 Contract liabilities $ - $ 61,312 $ 61,312 Total current liabilities $ 11,284,407 $ (37,759 ) $ 11,246,648 Accumulated deficit $ (12,608,586 ) $ 37,759 $ (12,570,827 ) Total stockholders’ equity $ 406,539 $ 37,759 $ 444,298 </t>
  </si>
  <si>
    <t>Disaggregation of Revenues (Tables)</t>
  </si>
  <si>
    <t>Schedule of disaggregate revenue</t>
  </si>
  <si>
    <t>Three Months Ended Nine Months Ended
September 30, September 30, September 30, September 30,
Vapor sales, net $ 1,106,596 $ 1,453,725 $ 3,556,130 $ 4,440,657
Grocery sales, net 1,923,878 1,428,482 6,359,671 5,320,364
Total revenue $ 3,030,474 $ 2,882,207 $ 9,915,801 $ 9,761,021
Retail Vapor $ 1,106,228 $ 1,386,851 $ 3,548,704 $ 4,170,393
Retail Grocery 1,407,776 1,102,665 4,581,001 5,055,226
Food service/restaurant 370,609 314,642 1,167,006 253,963
Online/eCommerce 135,483 11,175 593,347 11,175
Wholesale Grocery 10,010 - 18,317 -
Wholesale Vapor 368 66,874 7,426 270,264
Total revenue $ 3,030,474 $ 2,882,207 $ 9,915,801 $ 9,761,021</t>
  </si>
  <si>
    <t>Prepaid Expenses and Vendor Deposits (Tables)</t>
  </si>
  <si>
    <t>Schedule of prepaid expenses and vendor deposits</t>
  </si>
  <si>
    <t>September 30, December 31,
Vendor deposits (1) $ 293,098 $ 5,533
Technology 43,300 -
Insurance policy 37,497 47,105
Patent 25,000 -
Other 13,436 28,410
Rent 9,696 9,695
Insurance claim - 41,183
Software licenses - 1,475
Total $ 422,027 $ 133,401 (1) Vendor deposits related to the sales contract with MJNE for the Q-Cups.</t>
  </si>
  <si>
    <t>Notes Receivable and Other Income (Tables)</t>
  </si>
  <si>
    <t>Schedule of notes receivable</t>
  </si>
  <si>
    <t xml:space="preserve">Description Due Date Interest Rate Loan Amount Proceeds Remaining Balance Promissory Note 9/6/2021 7.0 % $ 582,260 $ 12,422 $ 572,176 </t>
  </si>
  <si>
    <t>Intangible Assets (Tables)</t>
  </si>
  <si>
    <t>Schedule of intangible assets, net</t>
  </si>
  <si>
    <t>September 30, 2018 Useful Lives Gross Accumulated Net
Favorable lease 15 years $ 890,000 $ (135,990 ) $ 754,010
Trade names 10 years 820,000 (231,000 ) 589,000
Customer relationships 5 years 60,000 (28,000 ) 32,000
Patents 10 years 112,500 (13,646 ) 98,854
Website 3 years 4,500 (3,500 ) 1,000
Intangible assets, net $ 1,887,000 $ (412,136 ) $ 1,474,864
December 31, 2017
Useful Lives Gross
Accumulated Amortization Net
Favorable lease 15 years $ 890,000 $ (92,219 ) $ 797,781
Trade names 10 years 820,000 (169,500 ) 650,500
Customer relationships 5 years 60,000 (19,000 ) 41,000
Patents 10 years 75,000 (6,875 ) 68,125
Website 3 years 4,500 (2,375 ) 2,125
Intangible assets, net $ 1,849,500 $ (289,969 ) $ 1,559,531</t>
  </si>
  <si>
    <t>Schedule of future annual estimated amortization expense</t>
  </si>
  <si>
    <t>Years ending December 31,
2018 (remaining three months) $ 41,278
2019 164,236
2020 163,611
2021 156,611
2022 151,611
Thereafter 797,517
Total $ 1,474,864</t>
  </si>
  <si>
    <t>Contract Assets and Liabilities (Tables)</t>
  </si>
  <si>
    <t>Schedule of contract liabilities</t>
  </si>
  <si>
    <t xml:space="preserve"> Nine month ended 2018 2017 Beginning balance as January1, $ 61,312 $ 34,564 Issued 81,720 96,029 Redeemed (113,954 ) (99,067 ) Breakage recognized 916 3,434 Customer deposits (1) 2,000,000 - Ending balance as of September 30, $ 2,029,994 $ 34,960 (1) See Note 13. “Commitments and Contingencies” for additional information.</t>
  </si>
  <si>
    <t>Accrued Expenses (Tables)</t>
  </si>
  <si>
    <t>Schedule of accrued expenses</t>
  </si>
  <si>
    <t>September 30, December 31,
Sales return from Wholesale business $ 168,693 $ 168,693
Salaries and wages 58,641 72,522
Franchise taxes 36,750 36,000
Professional fees 22,247 125,783
Credit card fees 15,383 -
Royalty fees 14,126 18,150
Property taxes 9,750 -
Other 1,200 17,985
Total $ 326,790 $ 439,133</t>
  </si>
  <si>
    <t>Stockholders' Equity (Tables)</t>
  </si>
  <si>
    <t>Summary of warrant activity</t>
  </si>
  <si>
    <t>Exercise Price
Warrant Common Stock Equivalent Remaining
Outstanding at January 1, 2018 $ 0.0001 505,246,312,541 2.60
Warrants settlement $ (0.00004 ) (501,137,085,559 )
Cashless exercises for common stock $ (0.0001 ) (1,602,741,446 )
Black Scholes Value adjustment $ 0.0001 41,862,390,886
Outstanding at September 30, 2018 $ 0.0001 44,368,876,422 1.85</t>
  </si>
  <si>
    <t>Summary of the outstanding warrant common stock equivalents</t>
  </si>
  <si>
    <t>September 30, January 1,
Warrants outstanding 3 33
Black Scholes value 1,524,822 1,520,919
Closing bid stock price $ 0.0001 $ 0.0001
Warrant common stock equivalent 44,368,876,422 505,246,312,541</t>
  </si>
  <si>
    <t>Summary of anti-dilutive activities excluded from basic and dilutive loss per share</t>
  </si>
  <si>
    <t>September 30, September 30,
Preferred stock 201,501,142,000 -
Stock options and restricted stock 90,012,230,680 86,911,261,360
Warrants 44,368,876,422 504,635,045,073
Total 335,882,249,102 591,546,306,433</t>
  </si>
  <si>
    <t>Fair Value Measurements (Tables)</t>
  </si>
  <si>
    <t>Schedule of liabilities measured at fair value on a recurring basis</t>
  </si>
  <si>
    <t>Level 1 Level 2 Level 3 Total
LIABILITIES
Derivative liabilities – warrants $ - $ 1,833,158 $ - $ 1,833,158
Total derivative liabilities – warrants $ - $ 1,833,158 $ - $ 1,833,158
Level 1 Level 2 Level 3 Total
LIABILITIES
Derivative liabilities – warrants $ - $ 10,231,697 $ - $ 10,231,697
Total derivative liabilities – warrants $ - $ 10,231,697 $ - $ 10,231,697</t>
  </si>
  <si>
    <t>Commitments and Contingencies (Tables)</t>
  </si>
  <si>
    <t>Summary of royalty expenses</t>
  </si>
  <si>
    <t xml:space="preserve"> Three Months Ended Nine Months Ended 2018 2017 2018 2017 Royalty expenses $ 11,818 $ 19,464 $ 45,825 $ 4,814</t>
  </si>
  <si>
    <t>Segment Information (Tables)</t>
  </si>
  <si>
    <t>Schedule of net sales and segment operating loss</t>
  </si>
  <si>
    <t>Nine months ended Change
2018 2017 2018/2017
Net Sales
Vapor sales, net $ 3,556,130 $ 4,440,657 (19 )%
Grocery sales, net 6,359,671 5,320,364 19 %
Total $ 9,915,801 $ 9,761,021 2 %
Segment Gross Profit
Vapor $ 1,953,767 $ 2,562,971 (24 )%
Grocery 2,508,673 2,201,801 14 %
Total Gross Profit 4,462,440 4,764,772 (6 )%
Operating expenses 7,334,165 12,282,932 (40 )%
Operating loss (2,871,725 ) (7,518,160 ) (62 )%
Other income (expense), net (10,151,796 ) (51,940 ) NM
Net loss from continuing operations (13,023,521 ) (7,570,100 ) 72 %
Net income from discontinued operations - 281,483 (100 )%
Net loss $ (13,023,521 ) $ (7,288,617 ) 79 %</t>
  </si>
  <si>
    <t>Organization, Going Concern, and Basis of Presentation (Details) - USD ($)</t>
  </si>
  <si>
    <t>Jun. 30, 2018</t>
  </si>
  <si>
    <t>Dec. 31, 2016</t>
  </si>
  <si>
    <t>Organization, Going Concern, and Basis of Presentation (Textual)</t>
  </si>
  <si>
    <t>Line of credit agreement</t>
  </si>
  <si>
    <t>Variable interest rate</t>
  </si>
  <si>
    <t>1.00%</t>
  </si>
  <si>
    <t>Line of credit collateral amount</t>
  </si>
  <si>
    <t>Description of line of credit and variable interest rate</t>
  </si>
  <si>
    <t>Variable interest rate that it is based on a rate of 1% over what is earned on the collateral amount. The collateral amount established in the arrangement with the financial institution is $2.0 million. In the third quarter of 2018, the Company used $0.5 million from the $2.0 million the line of credit at a variable interest rate, to issue a note receivable to VPR Brands LLC.</t>
  </si>
  <si>
    <t>Summary of Significant Accounting Policies (Details) - USD ($)</t>
  </si>
  <si>
    <t>Shipping and handling</t>
  </si>
  <si>
    <t>Summary of Significant Accounting Policies (Details 1) - USD ($)</t>
  </si>
  <si>
    <t>Total Cash in excess of FDC limits of $250,000</t>
  </si>
  <si>
    <t>Summary of Significant Accounting Policies (Details 2) - USD ($)</t>
  </si>
  <si>
    <t>Gross profit</t>
  </si>
  <si>
    <t>ASU Impact [Member]</t>
  </si>
  <si>
    <t>As reported [Member]</t>
  </si>
  <si>
    <t>Summary of Significant Accounting Policies (Details 3) - USD ($)</t>
  </si>
  <si>
    <t>Total current liabilities</t>
  </si>
  <si>
    <t>Total stockholders' equity</t>
  </si>
  <si>
    <t>Summary of Significant Accounting Policies (Details Textual) - USD ($)</t>
  </si>
  <si>
    <t>12 Months Ended</t>
  </si>
  <si>
    <t>Summary of Significant Accounting Policies (Textual)</t>
  </si>
  <si>
    <t>Cash in excess of financial institution</t>
  </si>
  <si>
    <t>Contract liabilities from accrued expenses</t>
  </si>
  <si>
    <t>Net loss and an immaterial impact</t>
  </si>
  <si>
    <t>Disaggregation of Revenues (Details) - USD ($)</t>
  </si>
  <si>
    <t>Disaggregation of Revenue [Line Items]</t>
  </si>
  <si>
    <t>Total revenue</t>
  </si>
  <si>
    <t>Vapor sales, net [Member]</t>
  </si>
  <si>
    <t>Grocery sales, net [Member]</t>
  </si>
  <si>
    <t>Retail Vapor [Member]</t>
  </si>
  <si>
    <t>Retail Grocery [Member]</t>
  </si>
  <si>
    <t>Food service/restaurant [Member]</t>
  </si>
  <si>
    <t>Online/eCommerce [Member]</t>
  </si>
  <si>
    <t>Wholesale Grocery [Member]</t>
  </si>
  <si>
    <t>Wholesale Vapor [Member]</t>
  </si>
  <si>
    <t>Prepaid Expenses and Vendor Deposits (Details) - USD ($)</t>
  </si>
  <si>
    <t>Vendor deposits</t>
  </si>
  <si>
    <t>[1]</t>
  </si>
  <si>
    <t>Technology</t>
  </si>
  <si>
    <t>Insurance policy</t>
  </si>
  <si>
    <t>Patent</t>
  </si>
  <si>
    <t>Rent</t>
  </si>
  <si>
    <t>Other</t>
  </si>
  <si>
    <t>Insurance claim</t>
  </si>
  <si>
    <t>Software licenses</t>
  </si>
  <si>
    <t>Vendor deposits related to the sales contract with MJNE for the Q-Cups.</t>
  </si>
  <si>
    <t>Investment (Details) - USD ($)</t>
  </si>
  <si>
    <t>Investment (Textual)</t>
  </si>
  <si>
    <t>Invested amount</t>
  </si>
  <si>
    <t>Gain on Investments</t>
  </si>
  <si>
    <t>Investments on common stock shares</t>
  </si>
  <si>
    <t>Notes Receivable and Other Income (Details) - Promissory Note [Member]</t>
  </si>
  <si>
    <t>Sep. 30, 2018USD ($)</t>
  </si>
  <si>
    <t>Short-term Debt [Line Items]</t>
  </si>
  <si>
    <t>Due Date</t>
  </si>
  <si>
    <t>9/6/2021</t>
  </si>
  <si>
    <t>Interest Rate</t>
  </si>
  <si>
    <t>7.00%</t>
  </si>
  <si>
    <t>Loan Amount</t>
  </si>
  <si>
    <t>Proceeds</t>
  </si>
  <si>
    <t>Remaining Balance</t>
  </si>
  <si>
    <t>Notes Receivable and Other Income (Details Textual) - USD ($)</t>
  </si>
  <si>
    <t>Sep. 06, 2018</t>
  </si>
  <si>
    <t>Notes Receivable and Other Income (Textual)</t>
  </si>
  <si>
    <t>Promissory Note [Member]</t>
  </si>
  <si>
    <t>Promissory note term</t>
  </si>
  <si>
    <t>36 months</t>
  </si>
  <si>
    <t>Secured amount</t>
  </si>
  <si>
    <t>Principal amount</t>
  </si>
  <si>
    <t>Secured notes</t>
  </si>
  <si>
    <t>Debt payments</t>
  </si>
  <si>
    <t>Bears interest rate</t>
  </si>
  <si>
    <t>Intangible Assets (Details) - USD ($)</t>
  </si>
  <si>
    <t>Finite-Lived Intangible Assets [Line Items]</t>
  </si>
  <si>
    <t>Gross Carrying Amount</t>
  </si>
  <si>
    <t>Accumulated Amortization</t>
  </si>
  <si>
    <t>Net Carrying Amount</t>
  </si>
  <si>
    <t>Favorable lease [Member]</t>
  </si>
  <si>
    <t>Useful Lives (Years)</t>
  </si>
  <si>
    <t>15 years</t>
  </si>
  <si>
    <t>Trade names [Member]</t>
  </si>
  <si>
    <t>10 years</t>
  </si>
  <si>
    <t>Customer relationships [Member]</t>
  </si>
  <si>
    <t>5 years</t>
  </si>
  <si>
    <t>Patents [Member]</t>
  </si>
  <si>
    <t>Website [Member]</t>
  </si>
  <si>
    <t>3 years</t>
  </si>
  <si>
    <t>Intangible Assets (Details 1) - USD ($)</t>
  </si>
  <si>
    <t>2018 (remaining three months)</t>
  </si>
  <si>
    <t>Thereafter</t>
  </si>
  <si>
    <t>Intangible Assets (Details Textual) - USD ($)</t>
  </si>
  <si>
    <t>Intangible Assets (Textual)</t>
  </si>
  <si>
    <t>Amortization expense</t>
  </si>
  <si>
    <t>Contract Assets and Liabilities (Details) - USD ($)</t>
  </si>
  <si>
    <t>Beginning balance as January 1,</t>
  </si>
  <si>
    <t>Issued</t>
  </si>
  <si>
    <t>Redeemed</t>
  </si>
  <si>
    <t>Breakage recognized</t>
  </si>
  <si>
    <t>Customer deposits</t>
  </si>
  <si>
    <t>Ending balance as of September 30,</t>
  </si>
  <si>
    <t>See Note 13. "Commitments and Contingencies" for additional information.</t>
  </si>
  <si>
    <t>Contract Assets and Liabilities (Details Textual)</t>
  </si>
  <si>
    <t>Contract Assets and Liabilities (Textual)</t>
  </si>
  <si>
    <t>Sales of paid commissions amount</t>
  </si>
  <si>
    <t>Accrued Expenses (Details) - USD ($)</t>
  </si>
  <si>
    <t>Sales return from Wholesale business</t>
  </si>
  <si>
    <t>Salaries and wages</t>
  </si>
  <si>
    <t>Franchise taxes</t>
  </si>
  <si>
    <t>Professional fees</t>
  </si>
  <si>
    <t>Credit card fees</t>
  </si>
  <si>
    <t>Royalty fees</t>
  </si>
  <si>
    <t>Property taxes</t>
  </si>
  <si>
    <t>Line of Credit (Details) - USD ($) $ in Millions</t>
  </si>
  <si>
    <t>Sep. 10, 2018</t>
  </si>
  <si>
    <t>Line of Credit (Textual)</t>
  </si>
  <si>
    <t>Description of line of credit and interest</t>
  </si>
  <si>
    <t>The Company withdrew $0.5 million from line of credit and the interest for the period was $126. As of September 30, 2018, the Company has not made any payments towards the principal amount borrowed from the credit line.</t>
  </si>
  <si>
    <t>Stockholders' Equity (Details) - $ / shares</t>
  </si>
  <si>
    <t>Exercise Price</t>
  </si>
  <si>
    <t>Outstanding at January 1, 2018</t>
  </si>
  <si>
    <t>Warrants settlement</t>
  </si>
  <si>
    <t>Cashless exercises for common stock</t>
  </si>
  <si>
    <t>Black Scholes Value adjustment</t>
  </si>
  <si>
    <t>Outstanding at September 30, 2018</t>
  </si>
  <si>
    <t>Warrant Common Stock Equivalent</t>
  </si>
  <si>
    <t>Warrant Common Stock Equivalent, Outstanding at January 1, 2018</t>
  </si>
  <si>
    <t>Warrant Common Stock Equivalent, Outstanding at September 30, 2018</t>
  </si>
  <si>
    <t>Remaining Contractual Term</t>
  </si>
  <si>
    <t>Outstanding</t>
  </si>
  <si>
    <t>2 years 7 months 6 days</t>
  </si>
  <si>
    <t>1 year 10 months 6 days</t>
  </si>
  <si>
    <t>Stockholders' Equity (Detail 1) - $ / shares</t>
  </si>
  <si>
    <t>Warrants outstanding</t>
  </si>
  <si>
    <t>Black Scholes value</t>
  </si>
  <si>
    <t>Closing bid stock price</t>
  </si>
  <si>
    <t>Warrant common stock equivalent</t>
  </si>
  <si>
    <t>Stockholders' Equity (Details 2) - shares</t>
  </si>
  <si>
    <t>Antidilutive Securities Excluded from Computation of Earnings Per Share [Line Items]</t>
  </si>
  <si>
    <t>Securities excluded from calculation of dilutive loss per share</t>
  </si>
  <si>
    <t>Preferred stock [Member]</t>
  </si>
  <si>
    <t>Warrants [Member]</t>
  </si>
  <si>
    <t>Stock options and restricted stock [Member]</t>
  </si>
  <si>
    <t>Stockholders' Equity (Details Textual) - USD ($) shares in Billions</t>
  </si>
  <si>
    <t>Aug. 13, 2018</t>
  </si>
  <si>
    <t>Aug. 16, 2018</t>
  </si>
  <si>
    <t>Stockholders' Equity (Textual)</t>
  </si>
  <si>
    <t>Description of convertible preferred stock</t>
  </si>
  <si>
    <t>The Company entered into agreements with certain holders of its Series A Warrants to exchange the Company's Series B Convertible Preferred Stock for Series A Warrants. A total of 20,722 shares of Series B Stock were exchanged for 46,048,318 Series A Warrants (including those warrants issuable pursuant to a unit purchase option). Each share of Series B Stock "Series B Stock" has a stated value equal to $1,000 and is convertible into Common Stock on a fixed basis at a conversion price of $0.0001 per share.</t>
  </si>
  <si>
    <t>Stock Options [Member]</t>
  </si>
  <si>
    <t>Unamortized stock based compensation expense on unvested stock options</t>
  </si>
  <si>
    <t>Amortized over a weighted average period</t>
  </si>
  <si>
    <t>2 months 16 days</t>
  </si>
  <si>
    <t>5 months 5 days</t>
  </si>
  <si>
    <t>Chief Executive Officer [Member]</t>
  </si>
  <si>
    <t>Restricted common stock, shares</t>
  </si>
  <si>
    <t>Chief Operating Officer [Member]</t>
  </si>
  <si>
    <t>Chief Financial Officer [Member]</t>
  </si>
  <si>
    <t>Fair Value Measurements (Details) - USD ($)</t>
  </si>
  <si>
    <t>LIABILITIES</t>
  </si>
  <si>
    <t>Total derivative liabilities - warrants</t>
  </si>
  <si>
    <t>Recurring Basis [Member] | Level 1 [Member]</t>
  </si>
  <si>
    <t>Recurring Basis [Member] | Level 2 [Member]</t>
  </si>
  <si>
    <t>Recurring Basis [Member] | Level 3 [Member]</t>
  </si>
  <si>
    <t>Commitments and Contingencies (Details) - USD ($)</t>
  </si>
  <si>
    <t>Royalty expenses</t>
  </si>
  <si>
    <t>Commitments and Contingencies (Details Textual)</t>
  </si>
  <si>
    <t>Aug. 17, 2018</t>
  </si>
  <si>
    <t>Commitments and Contingencies (Textual)</t>
  </si>
  <si>
    <t>Royalty rate, percentage</t>
  </si>
  <si>
    <t>5.25%</t>
  </si>
  <si>
    <t>Description of exclusive distribution agreement</t>
  </si>
  <si>
    <t>The Agreement, MJNE agreed to purchased $2,000,000&amp;#160;&amp;#160; in Q-Cups from the Company and MJNE has delivered the full purchase price in advance. The initial term of the Agreement is for one year with additional successive one-year renewals, subject to certain standard termination provisions. The Company has the option to terminate the Agreement on 30 days&amp;#8217; written notice if MJNE fails to purchase a sufficient minimum quantity of Q-cups from the Company. For each renewal term, MJNE&amp;#8217;s minimum purchase obligation for the Q-cups is currently $6 million in required increments of at least $500,000 per month, subject to mutually agreed upon adjustments based upon the first year sales.</t>
  </si>
  <si>
    <t>President and Chief Operating Officer [Member]</t>
  </si>
  <si>
    <t>Description of employment agreement</t>
  </si>
  <si>
    <t>The Company entered into an amendment to the existing employment agreement with the Company's President and Chief Operating Officer, Christopher Santi. Mr. Santi will continue to be employed as the Company's President and Chief Operating Officer for an additional one year extension period through January 29, 2021. Mr. Santi will receive a base salary of $330,000 for this additional year. The severance pay period for termination without cause was increased to up to 18 months based on time of service. Mr. Santi was also granted 8 billion shares of restricted common stock on the condition that 8 billion of his options to purchase Company common stock are forfeited.</t>
  </si>
  <si>
    <t>The Company entered into an amendment to the existing employment agreement with the Company's Chief Financial Officer, John Ollet. Mr. Ollet will continue to be employed as the Company's Chief Financial Officer for an additional one year extension period through December 12, 2020. Mr. Ollet will receive a base salary of $250,000 for this additional year. Mr. Ollet was also granted 3 billion shares of restricted common stock.</t>
  </si>
  <si>
    <t>The Company amended and restated its existing employment agreement with Jeffrey Holman, the Company's Chief Executive Officer. The employment agreement is for an additional three year term and provides for an annual base salary of&amp;#63;$450,000 and a target bonus for 2018 only in an amount ranging from 20% to 200% of his base salaries subject to the Company meeting certain earnings before interest, taxes depreciation and amortization performance milestones. Mr. Holman is entitled to receive severance payments, including two years of his then base salary and other benefits in the event of a change of control, termination by the Company without cause, termination for good reason by the executive or non-renewal by the Company. Mr. Holman was also granted 11 billion shares of restricted common stock on the condition that 11 billion of his options to purchase Company common stock are forfeited.</t>
  </si>
  <si>
    <t>Segment Information (Details) - USD ($)</t>
  </si>
  <si>
    <t>Net Sales</t>
  </si>
  <si>
    <t>Change in vapor sales, net, percentage</t>
  </si>
  <si>
    <t>(24.00%)</t>
  </si>
  <si>
    <t>(19.00%)</t>
  </si>
  <si>
    <t>Change in grocery sales net, percentage</t>
  </si>
  <si>
    <t>35.00%</t>
  </si>
  <si>
    <t>19.00%</t>
  </si>
  <si>
    <t>Total Net Sales</t>
  </si>
  <si>
    <t>Change in total net sales, percentage</t>
  </si>
  <si>
    <t>5.00%</t>
  </si>
  <si>
    <t>2.00%</t>
  </si>
  <si>
    <t>Segment Gross Profit</t>
  </si>
  <si>
    <t>Total Gross Profit</t>
  </si>
  <si>
    <t>Change in total gross profit, percentage</t>
  </si>
  <si>
    <t>8.00%</t>
  </si>
  <si>
    <t>(6.00%)</t>
  </si>
  <si>
    <t>Operating expenses</t>
  </si>
  <si>
    <t>Change in operating expenses, percentage</t>
  </si>
  <si>
    <t>(49.00%)</t>
  </si>
  <si>
    <t>(40.00%)</t>
  </si>
  <si>
    <t>Operating loss</t>
  </si>
  <si>
    <t>Change In Operating Loss Percentage</t>
  </si>
  <si>
    <t>(74.00%)</t>
  </si>
  <si>
    <t>(62.00%)</t>
  </si>
  <si>
    <t>Other income (expense), net</t>
  </si>
  <si>
    <t>Change in other income expense net, percentage</t>
  </si>
  <si>
    <t>Change in net loss from continuing operations, percentage</t>
  </si>
  <si>
    <t>277.00%</t>
  </si>
  <si>
    <t>72.00%</t>
  </si>
  <si>
    <t>Change in net income from discontinued operations, percentage</t>
  </si>
  <si>
    <t>(100.00%)</t>
  </si>
  <si>
    <t>Change in net loss, percentage</t>
  </si>
  <si>
    <t>304.00%</t>
  </si>
  <si>
    <t>(79.00%)</t>
  </si>
  <si>
    <t>Vapor [Member]</t>
  </si>
  <si>
    <t>Vapor [Member] | Operating segment [Member]</t>
  </si>
  <si>
    <t>(13.00%)</t>
  </si>
  <si>
    <t>Grocery [Member]</t>
  </si>
  <si>
    <t>Grocery [Member] | Operating segment [Member]</t>
  </si>
  <si>
    <t>39.00%</t>
  </si>
  <si>
    <t>14.00%</t>
  </si>
  <si>
    <t>Segment Information (Details Textual) - USD ($)</t>
  </si>
  <si>
    <t>Segment Information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0.00000_);(#,##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65506264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5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271376</v>
      </c>
      <c r="C3" s="7" t="n">
        <v>7883191</v>
      </c>
    </row>
    <row r="4" spans="1:3">
      <c r="A4" s="4" t="s">
        <v>32</v>
      </c>
      <c r="B4" s="5" t="n">
        <v>47671</v>
      </c>
      <c r="C4" s="5" t="n">
        <v>75568</v>
      </c>
    </row>
    <row r="5" spans="1:3">
      <c r="A5" s="4" t="s">
        <v>33</v>
      </c>
      <c r="B5" s="5" t="n">
        <v>1006543</v>
      </c>
      <c r="C5" s="5" t="n">
        <v>861650</v>
      </c>
    </row>
    <row r="6" spans="1:3">
      <c r="A6" s="4" t="s">
        <v>34</v>
      </c>
      <c r="B6" s="5" t="n">
        <v>422027</v>
      </c>
      <c r="C6" s="5" t="n">
        <v>133401</v>
      </c>
    </row>
    <row r="7" spans="1:3">
      <c r="A7" s="4" t="s">
        <v>35</v>
      </c>
      <c r="B7" s="5" t="n">
        <v>161999</v>
      </c>
      <c r="C7" s="4" t="s">
        <v>36</v>
      </c>
    </row>
    <row r="8" spans="1:3">
      <c r="A8" s="4" t="s">
        <v>37</v>
      </c>
      <c r="B8" s="5" t="n">
        <v>180000</v>
      </c>
      <c r="C8" s="4" t="s">
        <v>36</v>
      </c>
    </row>
    <row r="9" spans="1:3">
      <c r="A9" s="4" t="s">
        <v>38</v>
      </c>
      <c r="B9" s="5" t="n">
        <v>10089616</v>
      </c>
      <c r="C9" s="5" t="n">
        <v>8953810</v>
      </c>
    </row>
    <row r="10" spans="1:3">
      <c r="A10" s="4" t="s">
        <v>39</v>
      </c>
      <c r="B10" s="5" t="n">
        <v>484463</v>
      </c>
      <c r="C10" s="5" t="n">
        <v>589506</v>
      </c>
    </row>
    <row r="11" spans="1:3">
      <c r="A11" s="4" t="s">
        <v>40</v>
      </c>
      <c r="B11" s="5" t="n">
        <v>1474864</v>
      </c>
      <c r="C11" s="5" t="n">
        <v>1559531</v>
      </c>
    </row>
    <row r="12" spans="1:3">
      <c r="A12" s="4" t="s">
        <v>41</v>
      </c>
      <c r="B12" s="5" t="n">
        <v>481314</v>
      </c>
      <c r="C12" s="5" t="n">
        <v>481314</v>
      </c>
    </row>
    <row r="13" spans="1:3">
      <c r="A13" s="4" t="s">
        <v>42</v>
      </c>
      <c r="B13" s="5" t="n">
        <v>572176</v>
      </c>
      <c r="C13" s="4" t="s">
        <v>36</v>
      </c>
    </row>
    <row r="14" spans="1:3">
      <c r="A14" s="4" t="s">
        <v>43</v>
      </c>
      <c r="B14" s="5" t="n">
        <v>116978</v>
      </c>
      <c r="C14" s="5" t="n">
        <v>117244</v>
      </c>
    </row>
    <row r="15" spans="1:3">
      <c r="A15" s="4" t="s">
        <v>44</v>
      </c>
      <c r="B15" s="5" t="n">
        <v>13219411</v>
      </c>
      <c r="C15" s="5" t="n">
        <v>11701405</v>
      </c>
    </row>
    <row r="16" spans="1:3">
      <c r="A16" s="3" t="s">
        <v>45</v>
      </c>
    </row>
    <row r="17" spans="1:3">
      <c r="A17" s="4" t="s">
        <v>46</v>
      </c>
      <c r="B17" s="5" t="n">
        <v>475743</v>
      </c>
      <c r="C17" s="5" t="n">
        <v>512395</v>
      </c>
    </row>
    <row r="18" spans="1:3">
      <c r="A18" s="4" t="s">
        <v>47</v>
      </c>
      <c r="B18" s="5" t="n">
        <v>326790</v>
      </c>
      <c r="C18" s="5" t="n">
        <v>439133</v>
      </c>
    </row>
    <row r="19" spans="1:3">
      <c r="A19" s="4" t="s">
        <v>48</v>
      </c>
      <c r="B19" s="5" t="n">
        <v>2029994</v>
      </c>
      <c r="C19" s="5" t="n">
        <v>61312</v>
      </c>
    </row>
    <row r="20" spans="1:3">
      <c r="A20" s="4" t="s">
        <v>49</v>
      </c>
      <c r="B20" s="5" t="n">
        <v>502195</v>
      </c>
      <c r="C20" s="5" t="n">
        <v>2111</v>
      </c>
    </row>
    <row r="21" spans="1:3">
      <c r="A21" s="4" t="s">
        <v>50</v>
      </c>
      <c r="B21" s="5" t="n">
        <v>1833158</v>
      </c>
      <c r="C21" s="5" t="n">
        <v>10231697</v>
      </c>
    </row>
    <row r="22" spans="1:3">
      <c r="A22" s="4" t="s">
        <v>51</v>
      </c>
      <c r="B22" s="5" t="n">
        <v>5167880</v>
      </c>
      <c r="C22" s="5" t="n">
        <v>11246648</v>
      </c>
    </row>
    <row r="23" spans="1:3">
      <c r="A23" s="4" t="s">
        <v>52</v>
      </c>
      <c r="B23" s="5" t="n">
        <v>8801</v>
      </c>
      <c r="C23" s="5" t="n">
        <v>10459</v>
      </c>
    </row>
    <row r="24" spans="1:3">
      <c r="A24" s="4" t="s">
        <v>53</v>
      </c>
      <c r="B24" s="5" t="n">
        <v>5176681</v>
      </c>
      <c r="C24" s="5" t="n">
        <v>11257107</v>
      </c>
    </row>
    <row r="25" spans="1:3">
      <c r="A25" s="4" t="s">
        <v>54</v>
      </c>
      <c r="B25" s="4" t="s">
        <v>36</v>
      </c>
      <c r="C25" s="4" t="s">
        <v>36</v>
      </c>
    </row>
    <row r="26" spans="1:3">
      <c r="A26" s="3" t="s">
        <v>55</v>
      </c>
    </row>
    <row r="27" spans="1:3">
      <c r="A27" s="4" t="s">
        <v>56</v>
      </c>
      <c r="B27" s="5" t="n">
        <v>20150116</v>
      </c>
      <c r="C27" s="4" t="s">
        <v>36</v>
      </c>
    </row>
    <row r="28" spans="1:3">
      <c r="A28" s="4" t="s">
        <v>57</v>
      </c>
      <c r="B28" s="5" t="n">
        <v>6394567</v>
      </c>
      <c r="C28" s="5" t="n">
        <v>2934887</v>
      </c>
    </row>
    <row r="29" spans="1:3">
      <c r="A29" s="4" t="s">
        <v>58</v>
      </c>
      <c r="B29" s="5" t="n">
        <v>7092395</v>
      </c>
      <c r="C29" s="5" t="n">
        <v>10080238</v>
      </c>
    </row>
    <row r="30" spans="1:3">
      <c r="A30" s="4" t="s">
        <v>59</v>
      </c>
      <c r="B30" s="5" t="n">
        <v>-25594348</v>
      </c>
      <c r="C30" s="5" t="n">
        <v>-12570827</v>
      </c>
    </row>
    <row r="31" spans="1:3">
      <c r="A31" s="4" t="s">
        <v>60</v>
      </c>
      <c r="B31" s="5" t="n">
        <v>8042730</v>
      </c>
      <c r="C31" s="5" t="n">
        <v>444298</v>
      </c>
    </row>
    <row r="32" spans="1:3">
      <c r="A32" s="4" t="s">
        <v>61</v>
      </c>
      <c r="B32" s="7" t="n">
        <v>13219411</v>
      </c>
      <c r="C32" s="7" t="n">
        <v>1170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33</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9</v>
      </c>
    </row>
    <row r="2" spans="1:3">
      <c r="A2" s="3" t="s">
        <v>63</v>
      </c>
    </row>
    <row r="3" spans="1:3">
      <c r="A3" s="4" t="s">
        <v>64</v>
      </c>
      <c r="B3" s="7" t="n">
        <v>26000</v>
      </c>
      <c r="C3" s="7" t="n">
        <v>19000</v>
      </c>
    </row>
    <row r="4" spans="1:3">
      <c r="A4" s="4" t="s">
        <v>65</v>
      </c>
      <c r="B4" s="5" t="n">
        <v>541334</v>
      </c>
      <c r="C4" s="5" t="n">
        <v>393771</v>
      </c>
    </row>
    <row r="5" spans="1:3">
      <c r="A5" s="4" t="s">
        <v>66</v>
      </c>
      <c r="B5" s="7" t="n">
        <v>412136</v>
      </c>
      <c r="C5" s="7" t="n">
        <v>289969</v>
      </c>
    </row>
    <row r="6" spans="1:3">
      <c r="A6" s="4" t="s">
        <v>67</v>
      </c>
      <c r="B6" s="8" t="n">
        <v>0.0001</v>
      </c>
      <c r="C6" s="8" t="n">
        <v>0.0001</v>
      </c>
    </row>
    <row r="7" spans="1:3">
      <c r="A7" s="4" t="s">
        <v>68</v>
      </c>
      <c r="B7" s="5" t="n">
        <v>750000000000</v>
      </c>
      <c r="C7" s="5" t="n">
        <v>750000000000</v>
      </c>
    </row>
    <row r="8" spans="1:3">
      <c r="A8" s="4" t="s">
        <v>69</v>
      </c>
      <c r="B8" s="5" t="n">
        <v>63945666332</v>
      </c>
      <c r="C8" s="5" t="n">
        <v>29348867108</v>
      </c>
    </row>
    <row r="9" spans="1:3">
      <c r="A9" s="4" t="s">
        <v>70</v>
      </c>
      <c r="B9" s="5" t="n">
        <v>63945666332</v>
      </c>
      <c r="C9" s="5" t="n">
        <v>29348867108</v>
      </c>
    </row>
    <row r="10" spans="1:3">
      <c r="A10" s="4" t="s">
        <v>71</v>
      </c>
      <c r="B10" s="7" t="n">
        <v>1000</v>
      </c>
      <c r="C10" s="7" t="n">
        <v>1000</v>
      </c>
    </row>
    <row r="11" spans="1:3">
      <c r="A11" s="4" t="s">
        <v>72</v>
      </c>
      <c r="B11" s="5" t="n">
        <v>30000</v>
      </c>
      <c r="C11" s="5" t="n">
        <v>30000</v>
      </c>
    </row>
    <row r="12" spans="1:3">
      <c r="A12" s="4" t="s">
        <v>73</v>
      </c>
      <c r="B12" s="5" t="n">
        <v>20150</v>
      </c>
      <c r="C12" s="5" t="n">
        <v>20150</v>
      </c>
    </row>
    <row r="13" spans="1:3">
      <c r="A13" s="4" t="s">
        <v>74</v>
      </c>
      <c r="B13" s="5" t="n">
        <v>20150</v>
      </c>
      <c r="C13" s="5" t="n">
        <v>20150</v>
      </c>
    </row>
    <row r="14" spans="1:3">
      <c r="A14" s="4" t="s">
        <v>75</v>
      </c>
      <c r="B14" s="7" t="n">
        <v>20150116</v>
      </c>
      <c r="C14" s="7" t="n">
        <v>20150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276</v>
      </c>
      <c r="B1" s="2" t="s">
        <v>1</v>
      </c>
    </row>
    <row r="2" spans="1:6">
      <c r="B2" s="2" t="s">
        <v>2</v>
      </c>
      <c r="C2" s="2" t="s">
        <v>277</v>
      </c>
      <c r="D2" s="2" t="s">
        <v>29</v>
      </c>
      <c r="E2" s="2" t="s">
        <v>78</v>
      </c>
      <c r="F2" s="2" t="s">
        <v>278</v>
      </c>
    </row>
    <row r="3" spans="1:6">
      <c r="A3" s="3" t="s">
        <v>279</v>
      </c>
    </row>
    <row r="4" spans="1:6">
      <c r="A4" s="4" t="s">
        <v>31</v>
      </c>
      <c r="B4" s="7" t="n">
        <v>8271376</v>
      </c>
      <c r="D4" s="7" t="n">
        <v>7883191</v>
      </c>
      <c r="E4" s="7" t="n">
        <v>8231314</v>
      </c>
      <c r="F4" s="7" t="n">
        <v>13366272</v>
      </c>
    </row>
    <row r="5" spans="1:6">
      <c r="A5" s="4" t="s">
        <v>280</v>
      </c>
      <c r="B5" s="7" t="n">
        <v>2000000</v>
      </c>
      <c r="C5" s="7" t="n">
        <v>2000000</v>
      </c>
    </row>
    <row r="6" spans="1:6">
      <c r="A6" s="4" t="s">
        <v>281</v>
      </c>
      <c r="B6" s="4" t="s">
        <v>282</v>
      </c>
    </row>
    <row r="7" spans="1:6">
      <c r="A7" s="4" t="s">
        <v>283</v>
      </c>
      <c r="B7" s="7" t="n">
        <v>2000000</v>
      </c>
    </row>
    <row r="8" spans="1:6">
      <c r="A8" s="4" t="s">
        <v>284</v>
      </c>
      <c r="B8"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3" t="s">
        <v>170</v>
      </c>
    </row>
    <row r="4" spans="1:5">
      <c r="A4" s="4" t="s">
        <v>287</v>
      </c>
      <c r="B4" s="7" t="n">
        <v>18109</v>
      </c>
      <c r="C4" s="7" t="n">
        <v>14582</v>
      </c>
      <c r="D4" s="7" t="n">
        <v>45437</v>
      </c>
      <c r="E4" s="7" t="n">
        <v>803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8</v>
      </c>
      <c r="B1" s="2" t="s">
        <v>2</v>
      </c>
      <c r="C1" s="2" t="s">
        <v>29</v>
      </c>
    </row>
    <row r="2" spans="1:3">
      <c r="A2" s="3" t="s">
        <v>170</v>
      </c>
    </row>
    <row r="3" spans="1:3">
      <c r="A3" s="4" t="s">
        <v>289</v>
      </c>
      <c r="B3" s="7" t="n">
        <v>7793076</v>
      </c>
      <c r="C3" s="7" t="n">
        <v>7119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4" t="s">
        <v>80</v>
      </c>
      <c r="B3" s="7" t="n">
        <v>1106596</v>
      </c>
      <c r="C3" s="7" t="n">
        <v>1453725</v>
      </c>
      <c r="D3" s="7" t="n">
        <v>3556130</v>
      </c>
      <c r="E3" s="7" t="n">
        <v>4440657</v>
      </c>
    </row>
    <row r="4" spans="1:5">
      <c r="A4" s="4" t="s">
        <v>81</v>
      </c>
      <c r="B4" s="5" t="n">
        <v>1923878</v>
      </c>
      <c r="C4" s="5" t="n">
        <v>1428482</v>
      </c>
      <c r="D4" s="5" t="n">
        <v>6359671</v>
      </c>
      <c r="E4" s="5" t="n">
        <v>5320364</v>
      </c>
    </row>
    <row r="5" spans="1:5">
      <c r="A5" s="4" t="s">
        <v>291</v>
      </c>
      <c r="B5" s="5" t="n">
        <v>1386793</v>
      </c>
      <c r="C5" s="5" t="n">
        <v>1278924</v>
      </c>
      <c r="D5" s="5" t="n">
        <v>4462440</v>
      </c>
      <c r="E5" s="5" t="n">
        <v>4764772</v>
      </c>
    </row>
    <row r="6" spans="1:5">
      <c r="A6" s="4" t="s">
        <v>129</v>
      </c>
      <c r="B6" s="7" t="n">
        <v>-11294756</v>
      </c>
      <c r="C6" s="5" t="n">
        <v>-2795343</v>
      </c>
      <c r="D6" s="7" t="n">
        <v>-13023521</v>
      </c>
      <c r="E6" s="5" t="n">
        <v>-7288617</v>
      </c>
    </row>
    <row r="7" spans="1:5">
      <c r="A7" s="4" t="s">
        <v>292</v>
      </c>
    </row>
    <row r="8" spans="1:5">
      <c r="A8" s="4" t="s">
        <v>80</v>
      </c>
      <c r="C8" s="5" t="n">
        <v>43722</v>
      </c>
      <c r="E8" s="5" t="n">
        <v>41716</v>
      </c>
    </row>
    <row r="9" spans="1:5">
      <c r="A9" s="4" t="s">
        <v>81</v>
      </c>
      <c r="C9" s="5" t="n">
        <v>-18558</v>
      </c>
      <c r="E9" s="5" t="n">
        <v>-29437</v>
      </c>
    </row>
    <row r="10" spans="1:5">
      <c r="A10" s="4" t="s">
        <v>291</v>
      </c>
      <c r="C10" s="5" t="n">
        <v>25164</v>
      </c>
      <c r="E10" s="5" t="n">
        <v>12279</v>
      </c>
    </row>
    <row r="11" spans="1:5">
      <c r="A11" s="4" t="s">
        <v>129</v>
      </c>
      <c r="C11" s="5" t="n">
        <v>25164</v>
      </c>
      <c r="E11" s="5" t="n">
        <v>12279</v>
      </c>
    </row>
    <row r="12" spans="1:5">
      <c r="A12" s="4" t="s">
        <v>293</v>
      </c>
    </row>
    <row r="13" spans="1:5">
      <c r="A13" s="4" t="s">
        <v>80</v>
      </c>
      <c r="C13" s="5" t="n">
        <v>1410003</v>
      </c>
      <c r="E13" s="5" t="n">
        <v>4398941</v>
      </c>
    </row>
    <row r="14" spans="1:5">
      <c r="A14" s="4" t="s">
        <v>81</v>
      </c>
      <c r="C14" s="5" t="n">
        <v>1447040</v>
      </c>
      <c r="E14" s="5" t="n">
        <v>5349801</v>
      </c>
    </row>
    <row r="15" spans="1:5">
      <c r="A15" s="4" t="s">
        <v>291</v>
      </c>
      <c r="C15" s="5" t="n">
        <v>1253760</v>
      </c>
      <c r="E15" s="5" t="n">
        <v>4752493</v>
      </c>
    </row>
    <row r="16" spans="1:5">
      <c r="A16" s="4" t="s">
        <v>129</v>
      </c>
      <c r="C16" s="7" t="n">
        <v>-2820507</v>
      </c>
      <c r="E16" s="7" t="n">
        <v>-73008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94</v>
      </c>
      <c r="B1" s="2" t="s">
        <v>2</v>
      </c>
      <c r="C1" s="2" t="s">
        <v>29</v>
      </c>
      <c r="D1" s="2" t="s">
        <v>78</v>
      </c>
      <c r="E1" s="2" t="s">
        <v>278</v>
      </c>
    </row>
    <row r="2" spans="1:5">
      <c r="A2" s="4" t="s">
        <v>47</v>
      </c>
      <c r="B2" s="7" t="n">
        <v>326790</v>
      </c>
      <c r="C2" s="7" t="n">
        <v>439133</v>
      </c>
    </row>
    <row r="3" spans="1:5">
      <c r="A3" s="4" t="s">
        <v>48</v>
      </c>
      <c r="B3" s="5" t="n">
        <v>2029994</v>
      </c>
      <c r="C3" s="5" t="n">
        <v>61312</v>
      </c>
      <c r="D3" s="7" t="n">
        <v>34960</v>
      </c>
      <c r="E3" s="7" t="n">
        <v>34564</v>
      </c>
    </row>
    <row r="4" spans="1:5">
      <c r="A4" s="4" t="s">
        <v>295</v>
      </c>
      <c r="B4" s="5" t="n">
        <v>5167880</v>
      </c>
      <c r="C4" s="5" t="n">
        <v>11246648</v>
      </c>
    </row>
    <row r="5" spans="1:5">
      <c r="A5" s="4" t="s">
        <v>59</v>
      </c>
      <c r="B5" s="5" t="n">
        <v>-25594348</v>
      </c>
      <c r="C5" s="5" t="n">
        <v>-12570827</v>
      </c>
    </row>
    <row r="6" spans="1:5">
      <c r="A6" s="4" t="s">
        <v>296</v>
      </c>
      <c r="B6" s="7" t="n">
        <v>8042730</v>
      </c>
      <c r="C6" s="5" t="n">
        <v>444298</v>
      </c>
    </row>
    <row r="7" spans="1:5">
      <c r="A7" s="4" t="s">
        <v>292</v>
      </c>
    </row>
    <row r="8" spans="1:5">
      <c r="A8" s="4" t="s">
        <v>47</v>
      </c>
      <c r="C8" s="5" t="n">
        <v>-99071</v>
      </c>
    </row>
    <row r="9" spans="1:5">
      <c r="A9" s="4" t="s">
        <v>48</v>
      </c>
      <c r="C9" s="5" t="n">
        <v>61312</v>
      </c>
    </row>
    <row r="10" spans="1:5">
      <c r="A10" s="4" t="s">
        <v>295</v>
      </c>
      <c r="C10" s="5" t="n">
        <v>-37759</v>
      </c>
    </row>
    <row r="11" spans="1:5">
      <c r="A11" s="4" t="s">
        <v>59</v>
      </c>
      <c r="C11" s="5" t="n">
        <v>37759</v>
      </c>
    </row>
    <row r="12" spans="1:5">
      <c r="A12" s="4" t="s">
        <v>296</v>
      </c>
      <c r="C12" s="5" t="n">
        <v>37759</v>
      </c>
    </row>
    <row r="13" spans="1:5">
      <c r="A13" s="4" t="s">
        <v>293</v>
      </c>
    </row>
    <row r="14" spans="1:5">
      <c r="A14" s="4" t="s">
        <v>47</v>
      </c>
      <c r="C14" s="5" t="n">
        <v>538204</v>
      </c>
    </row>
    <row r="15" spans="1:5">
      <c r="A15" s="4" t="s">
        <v>48</v>
      </c>
      <c r="C15" s="4" t="s">
        <v>36</v>
      </c>
    </row>
    <row r="16" spans="1:5">
      <c r="A16" s="4" t="s">
        <v>295</v>
      </c>
      <c r="C16" s="5" t="n">
        <v>11284407</v>
      </c>
    </row>
    <row r="17" spans="1:5">
      <c r="A17" s="4" t="s">
        <v>59</v>
      </c>
      <c r="C17" s="5" t="n">
        <v>-12608586</v>
      </c>
    </row>
    <row r="18" spans="1:5">
      <c r="A18" s="4" t="s">
        <v>296</v>
      </c>
      <c r="C18" s="7" t="n">
        <v>406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7</v>
      </c>
      <c r="B1" s="2" t="s">
        <v>298</v>
      </c>
    </row>
    <row r="2" spans="1:3">
      <c r="B2" s="2" t="s">
        <v>29</v>
      </c>
      <c r="C2" s="2" t="s">
        <v>2</v>
      </c>
    </row>
    <row r="3" spans="1:3">
      <c r="A3" s="3" t="s">
        <v>299</v>
      </c>
    </row>
    <row r="4" spans="1:3">
      <c r="A4" s="4" t="s">
        <v>300</v>
      </c>
      <c r="B4" s="7" t="n">
        <v>250000</v>
      </c>
      <c r="C4" s="7" t="n">
        <v>250000</v>
      </c>
    </row>
    <row r="5" spans="1:3">
      <c r="A5" s="4" t="s">
        <v>301</v>
      </c>
      <c r="B5" s="5" t="n">
        <v>61312</v>
      </c>
    </row>
    <row r="6" spans="1:3">
      <c r="A6" s="4" t="s">
        <v>302</v>
      </c>
      <c r="B6" s="7" t="n">
        <v>129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3</v>
      </c>
      <c r="B1" s="2" t="s">
        <v>77</v>
      </c>
      <c r="D1" s="2" t="s">
        <v>1</v>
      </c>
    </row>
    <row r="2" spans="1:5">
      <c r="B2" s="2" t="s">
        <v>2</v>
      </c>
      <c r="C2" s="2" t="s">
        <v>78</v>
      </c>
      <c r="D2" s="2" t="s">
        <v>2</v>
      </c>
      <c r="E2" s="2" t="s">
        <v>78</v>
      </c>
    </row>
    <row r="3" spans="1:5">
      <c r="A3" s="3" t="s">
        <v>304</v>
      </c>
    </row>
    <row r="4" spans="1:5">
      <c r="A4" s="4" t="s">
        <v>305</v>
      </c>
      <c r="B4" s="7" t="n">
        <v>3030474</v>
      </c>
      <c r="C4" s="7" t="n">
        <v>2882207</v>
      </c>
      <c r="D4" s="7" t="n">
        <v>9915801</v>
      </c>
      <c r="E4" s="7" t="n">
        <v>9761021</v>
      </c>
    </row>
    <row r="5" spans="1:5">
      <c r="A5" s="4" t="s">
        <v>306</v>
      </c>
    </row>
    <row r="6" spans="1:5">
      <c r="A6" s="3" t="s">
        <v>304</v>
      </c>
    </row>
    <row r="7" spans="1:5">
      <c r="A7" s="4" t="s">
        <v>305</v>
      </c>
      <c r="B7" s="5" t="n">
        <v>1106596</v>
      </c>
      <c r="C7" s="5" t="n">
        <v>1453725</v>
      </c>
      <c r="D7" s="5" t="n">
        <v>3556130</v>
      </c>
      <c r="E7" s="5" t="n">
        <v>4440657</v>
      </c>
    </row>
    <row r="8" spans="1:5">
      <c r="A8" s="4" t="s">
        <v>307</v>
      </c>
    </row>
    <row r="9" spans="1:5">
      <c r="A9" s="3" t="s">
        <v>304</v>
      </c>
    </row>
    <row r="10" spans="1:5">
      <c r="A10" s="4" t="s">
        <v>305</v>
      </c>
      <c r="B10" s="5" t="n">
        <v>1923878</v>
      </c>
      <c r="C10" s="5" t="n">
        <v>1428482</v>
      </c>
      <c r="D10" s="5" t="n">
        <v>6359671</v>
      </c>
      <c r="E10" s="5" t="n">
        <v>5320364</v>
      </c>
    </row>
    <row r="11" spans="1:5">
      <c r="A11" s="4" t="s">
        <v>308</v>
      </c>
    </row>
    <row r="12" spans="1:5">
      <c r="A12" s="3" t="s">
        <v>304</v>
      </c>
    </row>
    <row r="13" spans="1:5">
      <c r="A13" s="4" t="s">
        <v>305</v>
      </c>
      <c r="B13" s="5" t="n">
        <v>1106228</v>
      </c>
      <c r="C13" s="5" t="n">
        <v>1386851</v>
      </c>
      <c r="D13" s="5" t="n">
        <v>3548704</v>
      </c>
      <c r="E13" s="5" t="n">
        <v>4170393</v>
      </c>
    </row>
    <row r="14" spans="1:5">
      <c r="A14" s="4" t="s">
        <v>309</v>
      </c>
    </row>
    <row r="15" spans="1:5">
      <c r="A15" s="3" t="s">
        <v>304</v>
      </c>
    </row>
    <row r="16" spans="1:5">
      <c r="A16" s="4" t="s">
        <v>305</v>
      </c>
      <c r="B16" s="5" t="n">
        <v>1407776</v>
      </c>
      <c r="C16" s="5" t="n">
        <v>1102665</v>
      </c>
      <c r="D16" s="5" t="n">
        <v>4581001</v>
      </c>
      <c r="E16" s="5" t="n">
        <v>5055226</v>
      </c>
    </row>
    <row r="17" spans="1:5">
      <c r="A17" s="4" t="s">
        <v>310</v>
      </c>
    </row>
    <row r="18" spans="1:5">
      <c r="A18" s="3" t="s">
        <v>304</v>
      </c>
    </row>
    <row r="19" spans="1:5">
      <c r="A19" s="4" t="s">
        <v>305</v>
      </c>
      <c r="B19" s="5" t="n">
        <v>370609</v>
      </c>
      <c r="C19" s="5" t="n">
        <v>314642</v>
      </c>
      <c r="D19" s="5" t="n">
        <v>1167006</v>
      </c>
      <c r="E19" s="5" t="n">
        <v>253963</v>
      </c>
    </row>
    <row r="20" spans="1:5">
      <c r="A20" s="4" t="s">
        <v>311</v>
      </c>
    </row>
    <row r="21" spans="1:5">
      <c r="A21" s="3" t="s">
        <v>304</v>
      </c>
    </row>
    <row r="22" spans="1:5">
      <c r="A22" s="4" t="s">
        <v>305</v>
      </c>
      <c r="B22" s="5" t="n">
        <v>135483</v>
      </c>
      <c r="C22" s="5" t="n">
        <v>11175</v>
      </c>
      <c r="D22" s="5" t="n">
        <v>593347</v>
      </c>
      <c r="E22" s="5" t="n">
        <v>11175</v>
      </c>
    </row>
    <row r="23" spans="1:5">
      <c r="A23" s="4" t="s">
        <v>312</v>
      </c>
    </row>
    <row r="24" spans="1:5">
      <c r="A24" s="3" t="s">
        <v>304</v>
      </c>
    </row>
    <row r="25" spans="1:5">
      <c r="A25" s="4" t="s">
        <v>305</v>
      </c>
      <c r="B25" s="5" t="n">
        <v>10010</v>
      </c>
      <c r="C25" s="4" t="s">
        <v>36</v>
      </c>
      <c r="D25" s="5" t="n">
        <v>18317</v>
      </c>
      <c r="E25" s="4" t="s">
        <v>36</v>
      </c>
    </row>
    <row r="26" spans="1:5">
      <c r="A26" s="4" t="s">
        <v>313</v>
      </c>
    </row>
    <row r="27" spans="1:5">
      <c r="A27" s="3" t="s">
        <v>304</v>
      </c>
    </row>
    <row r="28" spans="1:5">
      <c r="A28" s="4" t="s">
        <v>305</v>
      </c>
      <c r="B28" s="7" t="n">
        <v>368</v>
      </c>
      <c r="C28" s="7" t="n">
        <v>66874</v>
      </c>
      <c r="D28" s="7" t="n">
        <v>7426</v>
      </c>
      <c r="E28" s="7" t="n">
        <v>2702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06596</v>
      </c>
      <c r="C4" s="7" t="n">
        <v>1453725</v>
      </c>
      <c r="D4" s="7" t="n">
        <v>3556130</v>
      </c>
      <c r="E4" s="7" t="n">
        <v>4440657</v>
      </c>
    </row>
    <row r="5" spans="1:5">
      <c r="A5" s="4" t="s">
        <v>81</v>
      </c>
      <c r="B5" s="5" t="n">
        <v>1923878</v>
      </c>
      <c r="C5" s="5" t="n">
        <v>1428482</v>
      </c>
      <c r="D5" s="5" t="n">
        <v>6359671</v>
      </c>
      <c r="E5" s="5" t="n">
        <v>5320364</v>
      </c>
    </row>
    <row r="6" spans="1:5">
      <c r="A6" s="4" t="s">
        <v>82</v>
      </c>
      <c r="B6" s="5" t="n">
        <v>3030474</v>
      </c>
      <c r="C6" s="5" t="n">
        <v>2882207</v>
      </c>
      <c r="D6" s="5" t="n">
        <v>9915801</v>
      </c>
      <c r="E6" s="5" t="n">
        <v>9761021</v>
      </c>
    </row>
    <row r="7" spans="1:5">
      <c r="A7" s="4" t="s">
        <v>83</v>
      </c>
      <c r="B7" s="5" t="n">
        <v>460648</v>
      </c>
      <c r="C7" s="5" t="n">
        <v>709445</v>
      </c>
      <c r="D7" s="5" t="n">
        <v>1602363</v>
      </c>
      <c r="E7" s="5" t="n">
        <v>1877686</v>
      </c>
    </row>
    <row r="8" spans="1:5">
      <c r="A8" s="4" t="s">
        <v>84</v>
      </c>
      <c r="B8" s="5" t="n">
        <v>1183033</v>
      </c>
      <c r="C8" s="5" t="n">
        <v>893838</v>
      </c>
      <c r="D8" s="5" t="n">
        <v>3850998</v>
      </c>
      <c r="E8" s="5" t="n">
        <v>3118563</v>
      </c>
    </row>
    <row r="9" spans="1:5">
      <c r="A9" s="4" t="s">
        <v>85</v>
      </c>
      <c r="B9" s="5" t="n">
        <v>1386793</v>
      </c>
      <c r="C9" s="5" t="n">
        <v>1278924</v>
      </c>
      <c r="D9" s="5" t="n">
        <v>4462440</v>
      </c>
      <c r="E9" s="5" t="n">
        <v>4764772</v>
      </c>
    </row>
    <row r="10" spans="1:5">
      <c r="A10" s="3" t="s">
        <v>86</v>
      </c>
    </row>
    <row r="11" spans="1:5">
      <c r="A11" s="4" t="s">
        <v>87</v>
      </c>
      <c r="B11" s="5" t="n">
        <v>56021</v>
      </c>
      <c r="C11" s="5" t="n">
        <v>16243</v>
      </c>
      <c r="D11" s="5" t="n">
        <v>137485</v>
      </c>
      <c r="E11" s="5" t="n">
        <v>74902</v>
      </c>
    </row>
    <row r="12" spans="1:5">
      <c r="A12" s="4" t="s">
        <v>88</v>
      </c>
      <c r="B12" s="5" t="n">
        <v>2123471</v>
      </c>
      <c r="C12" s="5" t="n">
        <v>4256080</v>
      </c>
      <c r="D12" s="5" t="n">
        <v>7196680</v>
      </c>
      <c r="E12" s="5" t="n">
        <v>12208030</v>
      </c>
    </row>
    <row r="13" spans="1:5">
      <c r="A13" s="4" t="s">
        <v>89</v>
      </c>
      <c r="B13" s="5" t="n">
        <v>2179492</v>
      </c>
      <c r="C13" s="5" t="n">
        <v>4272323</v>
      </c>
      <c r="D13" s="5" t="n">
        <v>7334165</v>
      </c>
      <c r="E13" s="5" t="n">
        <v>12282932</v>
      </c>
    </row>
    <row r="14" spans="1:5">
      <c r="A14" s="4" t="s">
        <v>90</v>
      </c>
      <c r="B14" s="5" t="n">
        <v>-792699</v>
      </c>
      <c r="C14" s="5" t="n">
        <v>-2993399</v>
      </c>
      <c r="D14" s="5" t="n">
        <v>-2871725</v>
      </c>
      <c r="E14" s="5" t="n">
        <v>-7518160</v>
      </c>
    </row>
    <row r="15" spans="1:5">
      <c r="A15" s="3" t="s">
        <v>91</v>
      </c>
    </row>
    <row r="16" spans="1:5">
      <c r="A16" s="4" t="s">
        <v>92</v>
      </c>
      <c r="B16" s="5" t="n">
        <v>-10696774</v>
      </c>
      <c r="C16" s="5" t="n">
        <v>-20160</v>
      </c>
      <c r="D16" s="5" t="n">
        <v>-10696774</v>
      </c>
      <c r="E16" s="5" t="n">
        <v>-94955</v>
      </c>
    </row>
    <row r="17" spans="1:5">
      <c r="A17" s="4" t="s">
        <v>93</v>
      </c>
      <c r="B17" s="5" t="n">
        <v>164259</v>
      </c>
      <c r="C17" s="5" t="n">
        <v>9665</v>
      </c>
      <c r="D17" s="5" t="n">
        <v>481759</v>
      </c>
      <c r="E17" s="5" t="n">
        <v>20126</v>
      </c>
    </row>
    <row r="18" spans="1:5">
      <c r="A18" s="4" t="s">
        <v>94</v>
      </c>
      <c r="B18" s="5" t="n">
        <v>30458</v>
      </c>
      <c r="C18" s="5" t="n">
        <v>4044</v>
      </c>
      <c r="D18" s="5" t="n">
        <v>63219</v>
      </c>
      <c r="E18" s="5" t="n">
        <v>22889</v>
      </c>
    </row>
    <row r="19" spans="1:5">
      <c r="A19" s="4" t="s">
        <v>95</v>
      </c>
      <c r="B19" s="5" t="n">
        <v>-10502057</v>
      </c>
      <c r="C19" s="5" t="n">
        <v>-6451</v>
      </c>
      <c r="D19" s="5" t="n">
        <v>-10151796</v>
      </c>
      <c r="E19" s="5" t="n">
        <v>-51940</v>
      </c>
    </row>
    <row r="20" spans="1:5">
      <c r="A20" s="4" t="s">
        <v>96</v>
      </c>
      <c r="B20" s="5" t="n">
        <v>-11294756</v>
      </c>
      <c r="C20" s="5" t="n">
        <v>-2999850</v>
      </c>
      <c r="D20" s="5" t="n">
        <v>-13023521</v>
      </c>
      <c r="E20" s="5" t="n">
        <v>-7570100</v>
      </c>
    </row>
    <row r="21" spans="1:5">
      <c r="A21" s="4" t="s">
        <v>97</v>
      </c>
      <c r="B21" s="4" t="s">
        <v>36</v>
      </c>
      <c r="C21" s="5" t="n">
        <v>204507</v>
      </c>
      <c r="D21" s="4" t="s">
        <v>36</v>
      </c>
      <c r="E21" s="5" t="n">
        <v>281483</v>
      </c>
    </row>
    <row r="22" spans="1:5">
      <c r="A22" s="4" t="s">
        <v>98</v>
      </c>
      <c r="B22" s="7" t="n">
        <v>-11294756</v>
      </c>
      <c r="C22" s="7" t="n">
        <v>-2795343</v>
      </c>
      <c r="D22" s="7" t="n">
        <v>-13023521</v>
      </c>
      <c r="E22" s="7" t="n">
        <v>-7288617</v>
      </c>
    </row>
    <row r="23" spans="1:5">
      <c r="A23" s="3" t="s">
        <v>99</v>
      </c>
    </row>
    <row r="24" spans="1:5">
      <c r="A24" s="4" t="s">
        <v>100</v>
      </c>
      <c r="B24" s="7" t="n">
        <v>0</v>
      </c>
      <c r="C24" s="7" t="n">
        <v>0</v>
      </c>
      <c r="D24" s="7" t="n">
        <v>0</v>
      </c>
      <c r="E24" s="7" t="n">
        <v>0</v>
      </c>
    </row>
    <row r="25" spans="1:5">
      <c r="A25" s="4" t="s">
        <v>101</v>
      </c>
      <c r="B25" s="5" t="n">
        <v>0</v>
      </c>
      <c r="C25" s="5" t="n">
        <v>0</v>
      </c>
      <c r="D25" s="5" t="n">
        <v>0</v>
      </c>
      <c r="E25" s="5" t="n">
        <v>0</v>
      </c>
    </row>
    <row r="26" spans="1:5">
      <c r="A26" s="4" t="s">
        <v>102</v>
      </c>
      <c r="B26" s="7" t="n">
        <v>0</v>
      </c>
      <c r="C26" s="7" t="n">
        <v>0</v>
      </c>
      <c r="D26" s="7" t="n">
        <v>0</v>
      </c>
      <c r="E26" s="7" t="n">
        <v>0</v>
      </c>
    </row>
    <row r="27" spans="1:5">
      <c r="A27" s="4" t="s">
        <v>103</v>
      </c>
      <c r="B27" s="5" t="n">
        <v>45821526888</v>
      </c>
      <c r="C27" s="5" t="n">
        <v>29327284303</v>
      </c>
      <c r="D27" s="5" t="n">
        <v>34900093115</v>
      </c>
      <c r="E27" s="5" t="n">
        <v>25138693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72"/>
    <col customWidth="1" max="3" min="3" width="14"/>
    <col customWidth="1" max="4" min="4" width="14"/>
  </cols>
  <sheetData>
    <row r="1" spans="1:4">
      <c r="A1" s="1" t="s">
        <v>314</v>
      </c>
      <c r="C1" s="2" t="s">
        <v>2</v>
      </c>
      <c r="D1" s="2" t="s">
        <v>29</v>
      </c>
    </row>
    <row r="2" spans="1:4">
      <c r="A2" s="3" t="s">
        <v>178</v>
      </c>
    </row>
    <row r="3" spans="1:4">
      <c r="A3" s="4" t="s">
        <v>315</v>
      </c>
      <c r="B3" s="4" t="s">
        <v>316</v>
      </c>
      <c r="C3" s="7" t="n">
        <v>293098</v>
      </c>
      <c r="D3" s="7" t="n">
        <v>5533</v>
      </c>
    </row>
    <row r="4" spans="1:4">
      <c r="A4" s="4" t="s">
        <v>317</v>
      </c>
      <c r="C4" s="5" t="n">
        <v>43300</v>
      </c>
      <c r="D4" s="4" t="s">
        <v>36</v>
      </c>
    </row>
    <row r="5" spans="1:4">
      <c r="A5" s="4" t="s">
        <v>318</v>
      </c>
      <c r="C5" s="5" t="n">
        <v>37497</v>
      </c>
      <c r="D5" s="5" t="n">
        <v>47105</v>
      </c>
    </row>
    <row r="6" spans="1:4">
      <c r="A6" s="4" t="s">
        <v>319</v>
      </c>
      <c r="C6" s="5" t="n">
        <v>25000</v>
      </c>
      <c r="D6" s="4" t="s">
        <v>36</v>
      </c>
    </row>
    <row r="7" spans="1:4">
      <c r="A7" s="4" t="s">
        <v>320</v>
      </c>
      <c r="C7" s="5" t="n">
        <v>9696</v>
      </c>
      <c r="D7" s="5" t="n">
        <v>9695</v>
      </c>
    </row>
    <row r="8" spans="1:4">
      <c r="A8" s="4" t="s">
        <v>321</v>
      </c>
      <c r="C8" s="5" t="n">
        <v>13436</v>
      </c>
      <c r="D8" s="5" t="n">
        <v>28410</v>
      </c>
    </row>
    <row r="9" spans="1:4">
      <c r="A9" s="4" t="s">
        <v>322</v>
      </c>
      <c r="C9" s="4" t="s">
        <v>36</v>
      </c>
      <c r="D9" s="5" t="n">
        <v>41183</v>
      </c>
    </row>
    <row r="10" spans="1:4">
      <c r="A10" s="4" t="s">
        <v>323</v>
      </c>
      <c r="C10" s="4" t="s">
        <v>36</v>
      </c>
      <c r="D10" s="5" t="n">
        <v>1475</v>
      </c>
    </row>
    <row r="11" spans="1:4">
      <c r="A11" s="4" t="s">
        <v>105</v>
      </c>
      <c r="C11" s="7" t="n">
        <v>422027</v>
      </c>
      <c r="D11" s="7" t="n">
        <v>133401</v>
      </c>
    </row>
    <row r="12" spans="1:4"/>
    <row r="13" spans="1:4">
      <c r="A13" s="4" t="s">
        <v>316</v>
      </c>
      <c r="B13" s="4" t="s">
        <v>324</v>
      </c>
    </row>
  </sheetData>
  <mergeCells count="3">
    <mergeCell ref="A1:B1"/>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25</v>
      </c>
      <c r="B1" s="2" t="s">
        <v>1</v>
      </c>
    </row>
    <row r="2" spans="1:3">
      <c r="B2" s="2" t="s">
        <v>2</v>
      </c>
      <c r="C2" s="2" t="s">
        <v>78</v>
      </c>
    </row>
    <row r="3" spans="1:3">
      <c r="A3" s="3" t="s">
        <v>326</v>
      </c>
    </row>
    <row r="4" spans="1:3">
      <c r="A4" s="4" t="s">
        <v>327</v>
      </c>
      <c r="B4" s="7" t="n">
        <v>150000</v>
      </c>
    </row>
    <row r="5" spans="1:3">
      <c r="A5" s="4" t="s">
        <v>328</v>
      </c>
      <c r="B5" s="7" t="n">
        <v>11999</v>
      </c>
      <c r="C5" s="4" t="s">
        <v>36</v>
      </c>
    </row>
    <row r="6" spans="1:3">
      <c r="A6" s="4" t="s">
        <v>329</v>
      </c>
      <c r="B6" s="5" t="n">
        <v>857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30</v>
      </c>
      <c r="B1" s="2" t="s">
        <v>1</v>
      </c>
    </row>
    <row r="2" spans="1:2">
      <c r="B2" s="2" t="s">
        <v>331</v>
      </c>
    </row>
    <row r="3" spans="1:2">
      <c r="A3" s="3" t="s">
        <v>332</v>
      </c>
    </row>
    <row r="4" spans="1:2">
      <c r="A4" s="4" t="s">
        <v>333</v>
      </c>
      <c r="B4" s="4" t="s">
        <v>334</v>
      </c>
    </row>
    <row r="5" spans="1:2">
      <c r="A5" s="4" t="s">
        <v>335</v>
      </c>
      <c r="B5" s="4" t="s">
        <v>336</v>
      </c>
    </row>
    <row r="6" spans="1:2">
      <c r="A6" s="4" t="s">
        <v>337</v>
      </c>
      <c r="B6" s="7" t="n">
        <v>582260</v>
      </c>
    </row>
    <row r="7" spans="1:2">
      <c r="A7" s="4" t="s">
        <v>338</v>
      </c>
      <c r="B7" s="5" t="n">
        <v>12422</v>
      </c>
    </row>
    <row r="8" spans="1:2">
      <c r="A8" s="4" t="s">
        <v>339</v>
      </c>
      <c r="B8" s="7" t="n">
        <v>572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0</v>
      </c>
      <c r="B1" s="2" t="s">
        <v>341</v>
      </c>
      <c r="C1" s="2" t="s">
        <v>2</v>
      </c>
      <c r="D1" s="2" t="s">
        <v>2</v>
      </c>
    </row>
    <row r="2" spans="1:4">
      <c r="A2" s="3" t="s">
        <v>342</v>
      </c>
    </row>
    <row r="3" spans="1:4">
      <c r="A3" s="4" t="s">
        <v>93</v>
      </c>
      <c r="C3" s="7" t="n">
        <v>82260</v>
      </c>
      <c r="D3" s="7" t="n">
        <v>469760</v>
      </c>
    </row>
    <row r="4" spans="1:4">
      <c r="A4" s="4" t="s">
        <v>343</v>
      </c>
    </row>
    <row r="5" spans="1:4">
      <c r="A5" s="3" t="s">
        <v>342</v>
      </c>
    </row>
    <row r="6" spans="1:4">
      <c r="A6" s="4" t="s">
        <v>344</v>
      </c>
      <c r="B6" s="4" t="s">
        <v>345</v>
      </c>
    </row>
    <row r="7" spans="1:4">
      <c r="A7" s="4" t="s">
        <v>346</v>
      </c>
      <c r="B7" s="7" t="n">
        <v>582260</v>
      </c>
    </row>
    <row r="8" spans="1:4">
      <c r="A8" s="4" t="s">
        <v>347</v>
      </c>
      <c r="C8" s="5" t="n">
        <v>500000</v>
      </c>
      <c r="D8" s="5" t="n">
        <v>500000</v>
      </c>
    </row>
    <row r="9" spans="1:4">
      <c r="A9" s="4" t="s">
        <v>348</v>
      </c>
      <c r="C9" s="7" t="n">
        <v>82260</v>
      </c>
      <c r="D9" s="5" t="n">
        <v>82260</v>
      </c>
    </row>
    <row r="10" spans="1:4">
      <c r="A10" s="4" t="s">
        <v>349</v>
      </c>
      <c r="D10" s="7" t="n">
        <v>4141</v>
      </c>
    </row>
    <row r="11" spans="1:4">
      <c r="A11" s="4" t="s">
        <v>350</v>
      </c>
      <c r="C11" s="4" t="s">
        <v>336</v>
      </c>
      <c r="D11" s="4" t="s">
        <v>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51</v>
      </c>
      <c r="B1" s="2" t="s">
        <v>1</v>
      </c>
      <c r="C1" s="2" t="s">
        <v>298</v>
      </c>
    </row>
    <row r="2" spans="1:3">
      <c r="B2" s="2" t="s">
        <v>2</v>
      </c>
      <c r="C2" s="2" t="s">
        <v>29</v>
      </c>
    </row>
    <row r="3" spans="1:3">
      <c r="A3" s="3" t="s">
        <v>352</v>
      </c>
    </row>
    <row r="4" spans="1:3">
      <c r="A4" s="4" t="s">
        <v>353</v>
      </c>
      <c r="B4" s="7" t="n">
        <v>1887000</v>
      </c>
      <c r="C4" s="7" t="n">
        <v>1849500</v>
      </c>
    </row>
    <row r="5" spans="1:3">
      <c r="A5" s="4" t="s">
        <v>354</v>
      </c>
      <c r="B5" s="5" t="n">
        <v>-412136</v>
      </c>
      <c r="C5" s="5" t="n">
        <v>-289969</v>
      </c>
    </row>
    <row r="6" spans="1:3">
      <c r="A6" s="4" t="s">
        <v>355</v>
      </c>
      <c r="B6" s="7" t="n">
        <v>1474864</v>
      </c>
      <c r="C6" s="7" t="n">
        <v>1559531</v>
      </c>
    </row>
    <row r="7" spans="1:3">
      <c r="A7" s="4" t="s">
        <v>356</v>
      </c>
    </row>
    <row r="8" spans="1:3">
      <c r="A8" s="3" t="s">
        <v>352</v>
      </c>
    </row>
    <row r="9" spans="1:3">
      <c r="A9" s="4" t="s">
        <v>357</v>
      </c>
      <c r="B9" s="4" t="s">
        <v>358</v>
      </c>
      <c r="C9" s="4" t="s">
        <v>358</v>
      </c>
    </row>
    <row r="10" spans="1:3">
      <c r="A10" s="4" t="s">
        <v>353</v>
      </c>
      <c r="B10" s="7" t="n">
        <v>890000</v>
      </c>
      <c r="C10" s="7" t="n">
        <v>890000</v>
      </c>
    </row>
    <row r="11" spans="1:3">
      <c r="A11" s="4" t="s">
        <v>354</v>
      </c>
      <c r="B11" s="5" t="n">
        <v>-135990</v>
      </c>
      <c r="C11" s="5" t="n">
        <v>-92219</v>
      </c>
    </row>
    <row r="12" spans="1:3">
      <c r="A12" s="4" t="s">
        <v>355</v>
      </c>
      <c r="B12" s="7" t="n">
        <v>754010</v>
      </c>
      <c r="C12" s="7" t="n">
        <v>797781</v>
      </c>
    </row>
    <row r="13" spans="1:3">
      <c r="A13" s="4" t="s">
        <v>359</v>
      </c>
    </row>
    <row r="14" spans="1:3">
      <c r="A14" s="3" t="s">
        <v>352</v>
      </c>
    </row>
    <row r="15" spans="1:3">
      <c r="A15" s="4" t="s">
        <v>357</v>
      </c>
      <c r="B15" s="4" t="s">
        <v>360</v>
      </c>
      <c r="C15" s="4" t="s">
        <v>360</v>
      </c>
    </row>
    <row r="16" spans="1:3">
      <c r="A16" s="4" t="s">
        <v>353</v>
      </c>
      <c r="B16" s="7" t="n">
        <v>820000</v>
      </c>
      <c r="C16" s="7" t="n">
        <v>820000</v>
      </c>
    </row>
    <row r="17" spans="1:3">
      <c r="A17" s="4" t="s">
        <v>354</v>
      </c>
      <c r="B17" s="5" t="n">
        <v>-231000</v>
      </c>
      <c r="C17" s="5" t="n">
        <v>-169500</v>
      </c>
    </row>
    <row r="18" spans="1:3">
      <c r="A18" s="4" t="s">
        <v>355</v>
      </c>
      <c r="B18" s="7" t="n">
        <v>589000</v>
      </c>
      <c r="C18" s="7" t="n">
        <v>650500</v>
      </c>
    </row>
    <row r="19" spans="1:3">
      <c r="A19" s="4" t="s">
        <v>361</v>
      </c>
    </row>
    <row r="20" spans="1:3">
      <c r="A20" s="3" t="s">
        <v>352</v>
      </c>
    </row>
    <row r="21" spans="1:3">
      <c r="A21" s="4" t="s">
        <v>357</v>
      </c>
      <c r="B21" s="4" t="s">
        <v>362</v>
      </c>
      <c r="C21" s="4" t="s">
        <v>362</v>
      </c>
    </row>
    <row r="22" spans="1:3">
      <c r="A22" s="4" t="s">
        <v>353</v>
      </c>
      <c r="B22" s="7" t="n">
        <v>60000</v>
      </c>
      <c r="C22" s="7" t="n">
        <v>60000</v>
      </c>
    </row>
    <row r="23" spans="1:3">
      <c r="A23" s="4" t="s">
        <v>354</v>
      </c>
      <c r="B23" s="5" t="n">
        <v>-28000</v>
      </c>
      <c r="C23" s="5" t="n">
        <v>-19000</v>
      </c>
    </row>
    <row r="24" spans="1:3">
      <c r="A24" s="4" t="s">
        <v>355</v>
      </c>
      <c r="B24" s="7" t="n">
        <v>32000</v>
      </c>
      <c r="C24" s="7" t="n">
        <v>41000</v>
      </c>
    </row>
    <row r="25" spans="1:3">
      <c r="A25" s="4" t="s">
        <v>363</v>
      </c>
    </row>
    <row r="26" spans="1:3">
      <c r="A26" s="3" t="s">
        <v>352</v>
      </c>
    </row>
    <row r="27" spans="1:3">
      <c r="A27" s="4" t="s">
        <v>357</v>
      </c>
      <c r="B27" s="4" t="s">
        <v>360</v>
      </c>
      <c r="C27" s="4" t="s">
        <v>360</v>
      </c>
    </row>
    <row r="28" spans="1:3">
      <c r="A28" s="4" t="s">
        <v>353</v>
      </c>
      <c r="B28" s="7" t="n">
        <v>112500</v>
      </c>
      <c r="C28" s="7" t="n">
        <v>75000</v>
      </c>
    </row>
    <row r="29" spans="1:3">
      <c r="A29" s="4" t="s">
        <v>354</v>
      </c>
      <c r="B29" s="5" t="n">
        <v>-13646</v>
      </c>
      <c r="C29" s="5" t="n">
        <v>-6875</v>
      </c>
    </row>
    <row r="30" spans="1:3">
      <c r="A30" s="4" t="s">
        <v>355</v>
      </c>
      <c r="B30" s="7" t="n">
        <v>98854</v>
      </c>
      <c r="C30" s="7" t="n">
        <v>68125</v>
      </c>
    </row>
    <row r="31" spans="1:3">
      <c r="A31" s="4" t="s">
        <v>364</v>
      </c>
    </row>
    <row r="32" spans="1:3">
      <c r="A32" s="3" t="s">
        <v>352</v>
      </c>
    </row>
    <row r="33" spans="1:3">
      <c r="A33" s="4" t="s">
        <v>357</v>
      </c>
      <c r="B33" s="4" t="s">
        <v>365</v>
      </c>
      <c r="C33" s="4" t="s">
        <v>365</v>
      </c>
    </row>
    <row r="34" spans="1:3">
      <c r="A34" s="4" t="s">
        <v>353</v>
      </c>
      <c r="B34" s="7" t="n">
        <v>4500</v>
      </c>
      <c r="C34" s="7" t="n">
        <v>4500</v>
      </c>
    </row>
    <row r="35" spans="1:3">
      <c r="A35" s="4" t="s">
        <v>354</v>
      </c>
      <c r="B35" s="5" t="n">
        <v>-3500</v>
      </c>
      <c r="C35" s="5" t="n">
        <v>-2375</v>
      </c>
    </row>
    <row r="36" spans="1:3">
      <c r="A36" s="4" t="s">
        <v>355</v>
      </c>
      <c r="B36" s="7" t="n">
        <v>1000</v>
      </c>
      <c r="C36" s="7" t="n">
        <v>2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6</v>
      </c>
      <c r="B1" s="2" t="s">
        <v>2</v>
      </c>
      <c r="C1" s="2" t="s">
        <v>29</v>
      </c>
    </row>
    <row r="2" spans="1:3">
      <c r="A2" s="3" t="s">
        <v>189</v>
      </c>
    </row>
    <row r="3" spans="1:3">
      <c r="A3" s="4" t="s">
        <v>367</v>
      </c>
      <c r="B3" s="7" t="n">
        <v>41278</v>
      </c>
    </row>
    <row r="4" spans="1:3">
      <c r="A4" s="5" t="n">
        <v>2019</v>
      </c>
      <c r="B4" s="5" t="n">
        <v>164236</v>
      </c>
    </row>
    <row r="5" spans="1:3">
      <c r="A5" s="5" t="n">
        <v>2020</v>
      </c>
      <c r="B5" s="5" t="n">
        <v>163611</v>
      </c>
    </row>
    <row r="6" spans="1:3">
      <c r="A6" s="5" t="n">
        <v>2021</v>
      </c>
      <c r="B6" s="5" t="n">
        <v>156611</v>
      </c>
    </row>
    <row r="7" spans="1:3">
      <c r="A7" s="5" t="n">
        <v>2022</v>
      </c>
      <c r="B7" s="5" t="n">
        <v>151611</v>
      </c>
    </row>
    <row r="8" spans="1:3">
      <c r="A8" s="4" t="s">
        <v>368</v>
      </c>
      <c r="B8" s="5" t="n">
        <v>797517</v>
      </c>
    </row>
    <row r="9" spans="1:3">
      <c r="A9" s="4" t="s">
        <v>105</v>
      </c>
      <c r="B9" s="7" t="n">
        <v>1474864</v>
      </c>
      <c r="C9" s="7" t="n">
        <v>1559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9</v>
      </c>
      <c r="B1" s="2" t="s">
        <v>1</v>
      </c>
    </row>
    <row r="2" spans="1:3">
      <c r="B2" s="2" t="s">
        <v>2</v>
      </c>
      <c r="C2" s="2" t="s">
        <v>78</v>
      </c>
    </row>
    <row r="3" spans="1:3">
      <c r="A3" s="3" t="s">
        <v>370</v>
      </c>
    </row>
    <row r="4" spans="1:3">
      <c r="A4" s="4" t="s">
        <v>371</v>
      </c>
      <c r="B4" s="7" t="n">
        <v>122166</v>
      </c>
      <c r="C4" s="7" t="n">
        <v>119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73"/>
    <col customWidth="1" max="3" min="3" width="15"/>
    <col customWidth="1" max="4" min="4" width="14"/>
  </cols>
  <sheetData>
    <row r="1" spans="1:4">
      <c r="A1" s="1" t="s">
        <v>372</v>
      </c>
      <c r="C1" s="2" t="s">
        <v>1</v>
      </c>
    </row>
    <row r="2" spans="1:4">
      <c r="C2" s="2" t="s">
        <v>2</v>
      </c>
      <c r="D2" s="2" t="s">
        <v>78</v>
      </c>
    </row>
    <row r="3" spans="1:4">
      <c r="A3" s="3" t="s">
        <v>193</v>
      </c>
    </row>
    <row r="4" spans="1:4">
      <c r="A4" s="4" t="s">
        <v>373</v>
      </c>
      <c r="C4" s="7" t="n">
        <v>61312</v>
      </c>
      <c r="D4" s="7" t="n">
        <v>34564</v>
      </c>
    </row>
    <row r="5" spans="1:4">
      <c r="A5" s="4" t="s">
        <v>374</v>
      </c>
      <c r="C5" s="5" t="n">
        <v>81720</v>
      </c>
      <c r="D5" s="5" t="n">
        <v>96029</v>
      </c>
    </row>
    <row r="6" spans="1:4">
      <c r="A6" s="4" t="s">
        <v>375</v>
      </c>
      <c r="C6" s="5" t="n">
        <v>-113954</v>
      </c>
      <c r="D6" s="5" t="n">
        <v>-99067</v>
      </c>
    </row>
    <row r="7" spans="1:4">
      <c r="A7" s="4" t="s">
        <v>376</v>
      </c>
      <c r="C7" s="5" t="n">
        <v>916</v>
      </c>
      <c r="D7" s="5" t="n">
        <v>3434</v>
      </c>
    </row>
    <row r="8" spans="1:4">
      <c r="A8" s="4" t="s">
        <v>377</v>
      </c>
      <c r="B8" s="4" t="s">
        <v>316</v>
      </c>
      <c r="C8" s="5" t="n">
        <v>2000000</v>
      </c>
      <c r="D8" s="4" t="s">
        <v>36</v>
      </c>
    </row>
    <row r="9" spans="1:4">
      <c r="A9" s="4" t="s">
        <v>378</v>
      </c>
      <c r="C9" s="7" t="n">
        <v>2029994</v>
      </c>
      <c r="D9" s="7" t="n">
        <v>34960</v>
      </c>
    </row>
    <row r="10" spans="1:4"/>
    <row r="11" spans="1:4">
      <c r="A11" s="4" t="s">
        <v>316</v>
      </c>
      <c r="B11" s="4" t="s">
        <v>379</v>
      </c>
    </row>
  </sheetData>
  <mergeCells count="4">
    <mergeCell ref="A1:B2"/>
    <mergeCell ref="C1:D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80</v>
      </c>
      <c r="B1" s="2" t="s">
        <v>77</v>
      </c>
    </row>
    <row r="2" spans="1:2">
      <c r="B2" s="2" t="s">
        <v>331</v>
      </c>
    </row>
    <row r="3" spans="1:2">
      <c r="A3" s="3" t="s">
        <v>381</v>
      </c>
    </row>
    <row r="4" spans="1:2">
      <c r="A4" s="4" t="s">
        <v>382</v>
      </c>
      <c r="B4" s="7" t="n">
        <v>18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3</v>
      </c>
      <c r="B1" s="2" t="s">
        <v>2</v>
      </c>
      <c r="C1" s="2" t="s">
        <v>29</v>
      </c>
    </row>
    <row r="2" spans="1:3">
      <c r="A2" s="3" t="s">
        <v>197</v>
      </c>
    </row>
    <row r="3" spans="1:3">
      <c r="A3" s="4" t="s">
        <v>384</v>
      </c>
      <c r="B3" s="7" t="n">
        <v>168693</v>
      </c>
      <c r="C3" s="7" t="n">
        <v>168693</v>
      </c>
    </row>
    <row r="4" spans="1:3">
      <c r="A4" s="4" t="s">
        <v>385</v>
      </c>
      <c r="B4" s="5" t="n">
        <v>58641</v>
      </c>
      <c r="C4" s="5" t="n">
        <v>72522</v>
      </c>
    </row>
    <row r="5" spans="1:3">
      <c r="A5" s="4" t="s">
        <v>386</v>
      </c>
      <c r="B5" s="5" t="n">
        <v>36750</v>
      </c>
      <c r="C5" s="5" t="n">
        <v>36000</v>
      </c>
    </row>
    <row r="6" spans="1:3">
      <c r="A6" s="4" t="s">
        <v>387</v>
      </c>
      <c r="B6" s="5" t="n">
        <v>22247</v>
      </c>
      <c r="C6" s="5" t="n">
        <v>125783</v>
      </c>
    </row>
    <row r="7" spans="1:3">
      <c r="A7" s="4" t="s">
        <v>388</v>
      </c>
      <c r="B7" s="5" t="n">
        <v>15383</v>
      </c>
      <c r="C7" s="4" t="s">
        <v>36</v>
      </c>
    </row>
    <row r="8" spans="1:3">
      <c r="A8" s="4" t="s">
        <v>389</v>
      </c>
      <c r="B8" s="5" t="n">
        <v>14126</v>
      </c>
      <c r="C8" s="5" t="n">
        <v>18150</v>
      </c>
    </row>
    <row r="9" spans="1:3">
      <c r="A9" s="4" t="s">
        <v>390</v>
      </c>
      <c r="B9" s="5" t="n">
        <v>9750</v>
      </c>
      <c r="C9" s="4" t="s">
        <v>36</v>
      </c>
    </row>
    <row r="10" spans="1:3">
      <c r="A10" s="4" t="s">
        <v>321</v>
      </c>
      <c r="B10" s="5" t="n">
        <v>1200</v>
      </c>
      <c r="C10" s="5" t="n">
        <v>17985</v>
      </c>
    </row>
    <row r="11" spans="1:3">
      <c r="A11" s="4" t="s">
        <v>105</v>
      </c>
      <c r="B11" s="7" t="n">
        <v>326790</v>
      </c>
      <c r="C11" s="7" t="n">
        <v>439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104</v>
      </c>
      <c r="B1" s="2" t="s">
        <v>105</v>
      </c>
      <c r="C1" s="2" t="s">
        <v>106</v>
      </c>
      <c r="D1" s="2" t="s">
        <v>107</v>
      </c>
      <c r="E1" s="2" t="s">
        <v>108</v>
      </c>
      <c r="F1" s="2" t="s">
        <v>109</v>
      </c>
    </row>
    <row r="2" spans="1:6">
      <c r="A2" s="4" t="s">
        <v>110</v>
      </c>
      <c r="B2" s="7" t="n">
        <v>444298</v>
      </c>
      <c r="C2" s="4" t="s">
        <v>36</v>
      </c>
      <c r="D2" s="7" t="n">
        <v>2934887</v>
      </c>
      <c r="E2" s="7" t="n">
        <v>10080238</v>
      </c>
      <c r="F2" s="7" t="n">
        <v>-12570827</v>
      </c>
    </row>
    <row r="3" spans="1:6">
      <c r="A3" s="4" t="s">
        <v>111</v>
      </c>
      <c r="C3" s="4" t="s">
        <v>36</v>
      </c>
      <c r="D3" s="5" t="n">
        <v>29348867108</v>
      </c>
    </row>
    <row r="4" spans="1:6">
      <c r="A4" s="4" t="s">
        <v>112</v>
      </c>
      <c r="B4" s="5" t="n">
        <v>66317</v>
      </c>
      <c r="D4" s="7" t="n">
        <v>160274</v>
      </c>
      <c r="E4" s="5" t="n">
        <v>-93958</v>
      </c>
      <c r="F4" s="4" t="s">
        <v>36</v>
      </c>
    </row>
    <row r="5" spans="1:6">
      <c r="A5" s="4" t="s">
        <v>113</v>
      </c>
      <c r="D5" s="5" t="n">
        <v>1602741446</v>
      </c>
    </row>
    <row r="6" spans="1:6">
      <c r="A6" s="4" t="s">
        <v>114</v>
      </c>
      <c r="B6" s="5" t="n">
        <v>77778</v>
      </c>
      <c r="D6" s="7" t="n">
        <v>77778</v>
      </c>
      <c r="F6" s="4" t="s">
        <v>36</v>
      </c>
    </row>
    <row r="7" spans="1:6">
      <c r="A7" s="4" t="s">
        <v>115</v>
      </c>
      <c r="D7" s="5" t="n">
        <v>777777778</v>
      </c>
    </row>
    <row r="8" spans="1:6">
      <c r="A8" s="4" t="s">
        <v>116</v>
      </c>
      <c r="B8" s="5" t="n">
        <v>19028997</v>
      </c>
      <c r="C8" s="7" t="n">
        <v>20721744</v>
      </c>
      <c r="E8" s="5" t="n">
        <v>-1692747</v>
      </c>
      <c r="F8" s="4" t="s">
        <v>36</v>
      </c>
    </row>
    <row r="9" spans="1:6">
      <c r="A9" s="4" t="s">
        <v>117</v>
      </c>
      <c r="C9" s="5" t="n">
        <v>20722</v>
      </c>
    </row>
    <row r="10" spans="1:6">
      <c r="A10" s="4" t="s">
        <v>118</v>
      </c>
      <c r="C10" s="4" t="s">
        <v>36</v>
      </c>
      <c r="D10" s="7" t="n">
        <v>1900000</v>
      </c>
      <c r="E10" s="5" t="n">
        <v>-1900000</v>
      </c>
      <c r="F10" s="4" t="s">
        <v>36</v>
      </c>
    </row>
    <row r="11" spans="1:6">
      <c r="A11" s="4" t="s">
        <v>119</v>
      </c>
      <c r="C11" s="4" t="s">
        <v>36</v>
      </c>
      <c r="D11" s="5" t="n">
        <v>19000000000</v>
      </c>
    </row>
    <row r="12" spans="1:6">
      <c r="A12" s="4" t="s">
        <v>120</v>
      </c>
      <c r="C12" s="4" t="s">
        <v>36</v>
      </c>
      <c r="D12" s="7" t="n">
        <v>300000</v>
      </c>
      <c r="E12" s="5" t="n">
        <v>-300000</v>
      </c>
      <c r="F12" s="4" t="s">
        <v>36</v>
      </c>
    </row>
    <row r="13" spans="1:6">
      <c r="A13" s="4" t="s">
        <v>121</v>
      </c>
      <c r="C13" s="4" t="s">
        <v>36</v>
      </c>
      <c r="D13" s="5" t="n">
        <v>3000000000</v>
      </c>
    </row>
    <row r="14" spans="1:6">
      <c r="A14" s="4" t="s">
        <v>122</v>
      </c>
      <c r="B14" s="4" t="s">
        <v>36</v>
      </c>
      <c r="D14" s="7" t="n">
        <v>300000</v>
      </c>
      <c r="E14" s="5" t="n">
        <v>-300000</v>
      </c>
      <c r="F14" s="4" t="s">
        <v>36</v>
      </c>
    </row>
    <row r="15" spans="1:6">
      <c r="A15" s="4" t="s">
        <v>123</v>
      </c>
      <c r="D15" s="5" t="n">
        <v>3000000000</v>
      </c>
    </row>
    <row r="16" spans="1:6">
      <c r="A16" s="4" t="s">
        <v>124</v>
      </c>
      <c r="C16" s="7" t="n">
        <v>-571628</v>
      </c>
      <c r="D16" s="7" t="n">
        <v>571628</v>
      </c>
      <c r="F16" s="4" t="s">
        <v>36</v>
      </c>
    </row>
    <row r="17" spans="1:6">
      <c r="A17" s="4" t="s">
        <v>125</v>
      </c>
      <c r="C17" s="5" t="n">
        <v>-572</v>
      </c>
      <c r="D17" s="5" t="n">
        <v>5716280000</v>
      </c>
    </row>
    <row r="18" spans="1:6">
      <c r="A18" s="4" t="s">
        <v>126</v>
      </c>
      <c r="B18" s="5" t="n">
        <v>150000</v>
      </c>
      <c r="D18" s="7" t="n">
        <v>150000</v>
      </c>
      <c r="F18" s="4" t="s">
        <v>36</v>
      </c>
    </row>
    <row r="19" spans="1:6">
      <c r="A19" s="4" t="s">
        <v>127</v>
      </c>
      <c r="D19" s="5" t="n">
        <v>1500000000</v>
      </c>
    </row>
    <row r="20" spans="1:6">
      <c r="A20" s="4" t="s">
        <v>128</v>
      </c>
      <c r="B20" s="5" t="n">
        <v>1298862</v>
      </c>
      <c r="E20" s="5" t="n">
        <v>1298862</v>
      </c>
      <c r="F20" s="4" t="s">
        <v>36</v>
      </c>
    </row>
    <row r="21" spans="1:6">
      <c r="A21" s="4" t="s">
        <v>129</v>
      </c>
      <c r="B21" s="5" t="n">
        <v>-13023521</v>
      </c>
      <c r="F21" s="5" t="n">
        <v>-13023521</v>
      </c>
    </row>
    <row r="22" spans="1:6">
      <c r="A22" s="4" t="s">
        <v>130</v>
      </c>
      <c r="B22" s="7" t="n">
        <v>8042730</v>
      </c>
      <c r="C22" s="7" t="n">
        <v>20150116</v>
      </c>
      <c r="D22" s="7" t="n">
        <v>6394567</v>
      </c>
      <c r="E22" s="7" t="n">
        <v>7092395</v>
      </c>
      <c r="F22" s="7" t="n">
        <v>-25594348</v>
      </c>
    </row>
    <row r="23" spans="1:6">
      <c r="A23" s="4" t="s">
        <v>131</v>
      </c>
      <c r="C23" s="5" t="n">
        <v>20150</v>
      </c>
      <c r="D23" s="5" t="n">
        <v>63945666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91</v>
      </c>
      <c r="B1" s="2" t="s">
        <v>392</v>
      </c>
      <c r="C1" s="2" t="s">
        <v>2</v>
      </c>
      <c r="D1" s="2" t="s">
        <v>277</v>
      </c>
    </row>
    <row r="2" spans="1:4">
      <c r="A2" s="3" t="s">
        <v>393</v>
      </c>
    </row>
    <row r="3" spans="1:4">
      <c r="A3" s="4" t="s">
        <v>280</v>
      </c>
      <c r="C3" s="7" t="n">
        <v>2</v>
      </c>
      <c r="D3" s="7" t="n">
        <v>2</v>
      </c>
    </row>
    <row r="4" spans="1:4">
      <c r="A4" s="4" t="s">
        <v>281</v>
      </c>
      <c r="C4" s="4" t="s">
        <v>282</v>
      </c>
    </row>
    <row r="5" spans="1:4">
      <c r="A5" s="4" t="s">
        <v>283</v>
      </c>
      <c r="C5" s="7" t="n">
        <v>2</v>
      </c>
    </row>
    <row r="6" spans="1:4">
      <c r="A6" s="4" t="s">
        <v>394</v>
      </c>
      <c r="B6" s="4" t="s">
        <v>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4"/>
    <col customWidth="1" max="3" min="3" width="24"/>
  </cols>
  <sheetData>
    <row r="1" spans="1:3">
      <c r="A1" s="1" t="s">
        <v>396</v>
      </c>
      <c r="B1" s="2" t="s">
        <v>1</v>
      </c>
      <c r="C1" s="2" t="s">
        <v>298</v>
      </c>
    </row>
    <row r="2" spans="1:3">
      <c r="B2" s="2" t="s">
        <v>2</v>
      </c>
      <c r="C2" s="2" t="s">
        <v>29</v>
      </c>
    </row>
    <row r="3" spans="1:3">
      <c r="A3" s="3" t="s">
        <v>397</v>
      </c>
    </row>
    <row r="4" spans="1:3">
      <c r="A4" s="4" t="s">
        <v>398</v>
      </c>
      <c r="B4" s="8" t="n">
        <v>0.0001</v>
      </c>
    </row>
    <row r="5" spans="1:3">
      <c r="A5" s="4" t="s">
        <v>399</v>
      </c>
      <c r="B5" s="9" t="n">
        <v>-4e-05</v>
      </c>
    </row>
    <row r="6" spans="1:3">
      <c r="A6" s="4" t="s">
        <v>400</v>
      </c>
      <c r="B6" s="10" t="n">
        <v>-0.0001</v>
      </c>
    </row>
    <row r="7" spans="1:3">
      <c r="A7" s="4" t="s">
        <v>401</v>
      </c>
      <c r="B7" s="10" t="n">
        <v>0.0001</v>
      </c>
    </row>
    <row r="8" spans="1:3">
      <c r="A8" s="4" t="s">
        <v>402</v>
      </c>
      <c r="B8" s="8" t="n">
        <v>0.0001</v>
      </c>
      <c r="C8" s="8" t="n">
        <v>0.0001</v>
      </c>
    </row>
    <row r="9" spans="1:3">
      <c r="A9" s="3" t="s">
        <v>403</v>
      </c>
    </row>
    <row r="10" spans="1:3">
      <c r="A10" s="4" t="s">
        <v>404</v>
      </c>
      <c r="B10" s="5" t="n">
        <v>505246312541</v>
      </c>
    </row>
    <row r="11" spans="1:3">
      <c r="A11" s="4" t="s">
        <v>399</v>
      </c>
      <c r="B11" s="5" t="n">
        <v>-501137085559</v>
      </c>
    </row>
    <row r="12" spans="1:3">
      <c r="A12" s="4" t="s">
        <v>400</v>
      </c>
      <c r="B12" s="5" t="n">
        <v>-1602741446</v>
      </c>
    </row>
    <row r="13" spans="1:3">
      <c r="A13" s="4" t="s">
        <v>401</v>
      </c>
      <c r="B13" s="5" t="n">
        <v>41862390886</v>
      </c>
    </row>
    <row r="14" spans="1:3">
      <c r="A14" s="4" t="s">
        <v>405</v>
      </c>
      <c r="B14" s="5" t="n">
        <v>44368876422</v>
      </c>
      <c r="C14" s="5" t="n">
        <v>505246312541</v>
      </c>
    </row>
    <row r="15" spans="1:3">
      <c r="A15" s="3" t="s">
        <v>406</v>
      </c>
    </row>
    <row r="16" spans="1:3">
      <c r="A16" s="4" t="s">
        <v>407</v>
      </c>
      <c r="B16" s="4" t="s">
        <v>408</v>
      </c>
      <c r="C16"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0</v>
      </c>
      <c r="B1" s="2" t="s">
        <v>2</v>
      </c>
      <c r="C1" s="2" t="s">
        <v>29</v>
      </c>
    </row>
    <row r="2" spans="1:3">
      <c r="A2" s="3" t="s">
        <v>205</v>
      </c>
    </row>
    <row r="3" spans="1:3">
      <c r="A3" s="4" t="s">
        <v>411</v>
      </c>
      <c r="B3" s="5" t="n">
        <v>3</v>
      </c>
      <c r="C3" s="5" t="n">
        <v>33</v>
      </c>
    </row>
    <row r="4" spans="1:3">
      <c r="A4" s="4" t="s">
        <v>412</v>
      </c>
      <c r="B4" s="5" t="n">
        <v>1524822</v>
      </c>
      <c r="C4" s="5" t="n">
        <v>1520919</v>
      </c>
    </row>
    <row r="5" spans="1:3">
      <c r="A5" s="4" t="s">
        <v>413</v>
      </c>
      <c r="B5" s="8" t="n">
        <v>0.0001</v>
      </c>
      <c r="C5" s="8" t="n">
        <v>0.0001</v>
      </c>
    </row>
    <row r="6" spans="1:3">
      <c r="A6" s="4" t="s">
        <v>414</v>
      </c>
      <c r="B6" s="5" t="n">
        <v>44368876422</v>
      </c>
      <c r="C6" s="5" t="n">
        <v>505246312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8</v>
      </c>
    </row>
    <row r="3" spans="1:3">
      <c r="A3" s="3" t="s">
        <v>416</v>
      </c>
    </row>
    <row r="4" spans="1:3">
      <c r="A4" s="4" t="s">
        <v>417</v>
      </c>
      <c r="B4" s="5" t="n">
        <v>335882249102</v>
      </c>
      <c r="C4" s="5" t="n">
        <v>591546306433</v>
      </c>
    </row>
    <row r="5" spans="1:3">
      <c r="A5" s="4" t="s">
        <v>418</v>
      </c>
    </row>
    <row r="6" spans="1:3">
      <c r="A6" s="3" t="s">
        <v>416</v>
      </c>
    </row>
    <row r="7" spans="1:3">
      <c r="A7" s="4" t="s">
        <v>417</v>
      </c>
      <c r="B7" s="5" t="n">
        <v>201501142000</v>
      </c>
      <c r="C7" s="4" t="s">
        <v>36</v>
      </c>
    </row>
    <row r="8" spans="1:3">
      <c r="A8" s="4" t="s">
        <v>419</v>
      </c>
    </row>
    <row r="9" spans="1:3">
      <c r="A9" s="3" t="s">
        <v>416</v>
      </c>
    </row>
    <row r="10" spans="1:3">
      <c r="A10" s="4" t="s">
        <v>417</v>
      </c>
      <c r="B10" s="5" t="n">
        <v>44368876422</v>
      </c>
      <c r="C10" s="5" t="n">
        <v>504635045073</v>
      </c>
    </row>
    <row r="11" spans="1:3">
      <c r="A11" s="4" t="s">
        <v>420</v>
      </c>
    </row>
    <row r="12" spans="1:3">
      <c r="A12" s="3" t="s">
        <v>416</v>
      </c>
    </row>
    <row r="13" spans="1:3">
      <c r="A13" s="4" t="s">
        <v>417</v>
      </c>
      <c r="B13" s="5" t="n">
        <v>90012230680</v>
      </c>
      <c r="C13" s="5" t="n">
        <v>869112613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7"/>
    <col customWidth="1" max="7" min="7" width="14"/>
    <col customWidth="1" max="8" min="8" width="16"/>
  </cols>
  <sheetData>
    <row r="1" spans="1:8">
      <c r="A1" s="1" t="s">
        <v>421</v>
      </c>
      <c r="B1" s="2" t="s">
        <v>422</v>
      </c>
      <c r="C1" s="2" t="s">
        <v>423</v>
      </c>
      <c r="D1" s="2" t="s">
        <v>2</v>
      </c>
      <c r="E1" s="2" t="s">
        <v>78</v>
      </c>
      <c r="F1" s="2" t="s">
        <v>2</v>
      </c>
      <c r="G1" s="2" t="s">
        <v>78</v>
      </c>
      <c r="H1" s="2" t="s">
        <v>29</v>
      </c>
    </row>
    <row r="2" spans="1:8">
      <c r="A2" s="3" t="s">
        <v>424</v>
      </c>
    </row>
    <row r="3" spans="1:8">
      <c r="A3" s="4" t="s">
        <v>425</v>
      </c>
      <c r="C3" s="4" t="s">
        <v>426</v>
      </c>
    </row>
    <row r="4" spans="1:8">
      <c r="A4" s="4" t="s">
        <v>427</v>
      </c>
    </row>
    <row r="5" spans="1:8">
      <c r="A5" s="3" t="s">
        <v>424</v>
      </c>
    </row>
    <row r="6" spans="1:8">
      <c r="A6" s="4" t="s">
        <v>128</v>
      </c>
      <c r="D6" s="7" t="n">
        <v>100000</v>
      </c>
      <c r="E6" s="7" t="n">
        <v>2000000</v>
      </c>
      <c r="F6" s="7" t="n">
        <v>1300000</v>
      </c>
      <c r="G6" s="7" t="n">
        <v>5300000</v>
      </c>
    </row>
    <row r="7" spans="1:8">
      <c r="A7" s="4" t="s">
        <v>428</v>
      </c>
      <c r="D7" s="5" t="n">
        <v>100000</v>
      </c>
      <c r="F7" s="7" t="n">
        <v>100000</v>
      </c>
      <c r="H7" s="7" t="n">
        <v>1300000</v>
      </c>
    </row>
    <row r="8" spans="1:8">
      <c r="A8" s="4" t="s">
        <v>429</v>
      </c>
      <c r="F8" s="4" t="s">
        <v>430</v>
      </c>
      <c r="H8" s="4" t="s">
        <v>431</v>
      </c>
    </row>
    <row r="9" spans="1:8">
      <c r="A9" s="4" t="s">
        <v>432</v>
      </c>
    </row>
    <row r="10" spans="1:8">
      <c r="A10" s="3" t="s">
        <v>424</v>
      </c>
    </row>
    <row r="11" spans="1:8">
      <c r="A11" s="4" t="s">
        <v>433</v>
      </c>
      <c r="B11" s="5" t="n">
        <v>11</v>
      </c>
    </row>
    <row r="12" spans="1:8">
      <c r="A12" s="4" t="s">
        <v>434</v>
      </c>
    </row>
    <row r="13" spans="1:8">
      <c r="A13" s="3" t="s">
        <v>424</v>
      </c>
    </row>
    <row r="14" spans="1:8">
      <c r="A14" s="4" t="s">
        <v>433</v>
      </c>
      <c r="B14" s="5" t="n">
        <v>8</v>
      </c>
    </row>
    <row r="15" spans="1:8">
      <c r="A15" s="4" t="s">
        <v>435</v>
      </c>
    </row>
    <row r="16" spans="1:8">
      <c r="A16" s="3" t="s">
        <v>424</v>
      </c>
    </row>
    <row r="17" spans="1:8">
      <c r="A17" s="4" t="s">
        <v>128</v>
      </c>
      <c r="D17" s="7" t="n">
        <v>50000</v>
      </c>
    </row>
    <row r="18" spans="1:8">
      <c r="A18" s="4" t="s">
        <v>433</v>
      </c>
      <c r="F18"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6</v>
      </c>
      <c r="B1" s="2" t="s">
        <v>2</v>
      </c>
      <c r="C1" s="2" t="s">
        <v>29</v>
      </c>
    </row>
    <row r="2" spans="1:3">
      <c r="A2" s="3" t="s">
        <v>437</v>
      </c>
    </row>
    <row r="3" spans="1:3">
      <c r="A3" s="4" t="s">
        <v>50</v>
      </c>
      <c r="B3" s="7" t="n">
        <v>1833158</v>
      </c>
      <c r="C3" s="7" t="n">
        <v>10231697</v>
      </c>
    </row>
    <row r="4" spans="1:3">
      <c r="A4" s="4" t="s">
        <v>438</v>
      </c>
      <c r="B4" s="5" t="n">
        <v>1833158</v>
      </c>
      <c r="C4" s="5" t="n">
        <v>10231697</v>
      </c>
    </row>
    <row r="5" spans="1:3">
      <c r="A5" s="4" t="s">
        <v>439</v>
      </c>
    </row>
    <row r="6" spans="1:3">
      <c r="A6" s="3" t="s">
        <v>437</v>
      </c>
    </row>
    <row r="7" spans="1:3">
      <c r="A7" s="4" t="s">
        <v>50</v>
      </c>
      <c r="B7" s="4" t="s">
        <v>36</v>
      </c>
      <c r="C7" s="4" t="s">
        <v>36</v>
      </c>
    </row>
    <row r="8" spans="1:3">
      <c r="A8" s="4" t="s">
        <v>438</v>
      </c>
      <c r="B8" s="4" t="s">
        <v>36</v>
      </c>
      <c r="C8" s="4" t="s">
        <v>36</v>
      </c>
    </row>
    <row r="9" spans="1:3">
      <c r="A9" s="4" t="s">
        <v>440</v>
      </c>
    </row>
    <row r="10" spans="1:3">
      <c r="A10" s="3" t="s">
        <v>437</v>
      </c>
    </row>
    <row r="11" spans="1:3">
      <c r="A11" s="4" t="s">
        <v>50</v>
      </c>
      <c r="B11" s="5" t="n">
        <v>1833158</v>
      </c>
      <c r="C11" s="5" t="n">
        <v>10231697</v>
      </c>
    </row>
    <row r="12" spans="1:3">
      <c r="A12" s="4" t="s">
        <v>438</v>
      </c>
      <c r="B12" s="5" t="n">
        <v>1833158</v>
      </c>
      <c r="C12" s="5" t="n">
        <v>10231697</v>
      </c>
    </row>
    <row r="13" spans="1:3">
      <c r="A13" s="4" t="s">
        <v>441</v>
      </c>
    </row>
    <row r="14" spans="1:3">
      <c r="A14" s="3" t="s">
        <v>437</v>
      </c>
    </row>
    <row r="15" spans="1:3">
      <c r="A15" s="4" t="s">
        <v>50</v>
      </c>
      <c r="B15" s="4" t="s">
        <v>36</v>
      </c>
      <c r="C15" s="4" t="s">
        <v>36</v>
      </c>
    </row>
    <row r="16" spans="1:3">
      <c r="A16" s="4" t="s">
        <v>438</v>
      </c>
      <c r="B16" s="4" t="s">
        <v>36</v>
      </c>
      <c r="C16" s="4" t="s">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2</v>
      </c>
      <c r="B1" s="2" t="s">
        <v>77</v>
      </c>
      <c r="D1" s="2" t="s">
        <v>1</v>
      </c>
    </row>
    <row r="2" spans="1:5">
      <c r="B2" s="2" t="s">
        <v>2</v>
      </c>
      <c r="C2" s="2" t="s">
        <v>78</v>
      </c>
      <c r="D2" s="2" t="s">
        <v>2</v>
      </c>
      <c r="E2" s="2" t="s">
        <v>78</v>
      </c>
    </row>
    <row r="3" spans="1:5">
      <c r="A3" s="3" t="s">
        <v>212</v>
      </c>
    </row>
    <row r="4" spans="1:5">
      <c r="A4" s="4" t="s">
        <v>443</v>
      </c>
      <c r="B4" s="7" t="n">
        <v>11818</v>
      </c>
      <c r="C4" s="7" t="n">
        <v>19464</v>
      </c>
      <c r="D4" s="7" t="n">
        <v>45825</v>
      </c>
      <c r="E4" s="7" t="n">
        <v>48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444</v>
      </c>
      <c r="B1" s="2" t="s">
        <v>422</v>
      </c>
      <c r="C1" s="2" t="s">
        <v>445</v>
      </c>
      <c r="D1" s="2" t="s">
        <v>2</v>
      </c>
    </row>
    <row r="2" spans="1:4">
      <c r="A2" s="3" t="s">
        <v>446</v>
      </c>
    </row>
    <row r="3" spans="1:4">
      <c r="A3" s="4" t="s">
        <v>447</v>
      </c>
      <c r="D3" s="4" t="s">
        <v>448</v>
      </c>
    </row>
    <row r="4" spans="1:4">
      <c r="A4" s="4" t="s">
        <v>449</v>
      </c>
      <c r="C4" s="4" t="s">
        <v>450</v>
      </c>
    </row>
    <row r="5" spans="1:4">
      <c r="A5" s="4" t="s">
        <v>451</v>
      </c>
    </row>
    <row r="6" spans="1:4">
      <c r="A6" s="3" t="s">
        <v>446</v>
      </c>
    </row>
    <row r="7" spans="1:4">
      <c r="A7" s="4" t="s">
        <v>452</v>
      </c>
      <c r="B7" s="4" t="s">
        <v>453</v>
      </c>
    </row>
    <row r="8" spans="1:4">
      <c r="A8" s="4" t="s">
        <v>435</v>
      </c>
    </row>
    <row r="9" spans="1:4">
      <c r="A9" s="3" t="s">
        <v>446</v>
      </c>
    </row>
    <row r="10" spans="1:4">
      <c r="A10" s="4" t="s">
        <v>452</v>
      </c>
      <c r="B10" s="4" t="s">
        <v>454</v>
      </c>
    </row>
    <row r="11" spans="1:4">
      <c r="A11" s="4" t="s">
        <v>432</v>
      </c>
    </row>
    <row r="12" spans="1:4">
      <c r="A12" s="3" t="s">
        <v>446</v>
      </c>
    </row>
    <row r="13" spans="1:4">
      <c r="A13" s="4" t="s">
        <v>452</v>
      </c>
      <c r="B13" s="4" t="s">
        <v>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6</v>
      </c>
      <c r="B1" s="2" t="s">
        <v>77</v>
      </c>
      <c r="D1" s="2" t="s">
        <v>1</v>
      </c>
    </row>
    <row r="2" spans="1:5">
      <c r="B2" s="2" t="s">
        <v>2</v>
      </c>
      <c r="C2" s="2" t="s">
        <v>78</v>
      </c>
      <c r="D2" s="2" t="s">
        <v>2</v>
      </c>
      <c r="E2" s="2" t="s">
        <v>78</v>
      </c>
    </row>
    <row r="3" spans="1:5">
      <c r="A3" s="3" t="s">
        <v>457</v>
      </c>
    </row>
    <row r="4" spans="1:5">
      <c r="A4" s="4" t="s">
        <v>80</v>
      </c>
      <c r="B4" s="7" t="n">
        <v>1106596</v>
      </c>
      <c r="C4" s="7" t="n">
        <v>1453725</v>
      </c>
      <c r="D4" s="7" t="n">
        <v>3556130</v>
      </c>
      <c r="E4" s="7" t="n">
        <v>4440657</v>
      </c>
    </row>
    <row r="5" spans="1:5">
      <c r="A5" s="4" t="s">
        <v>458</v>
      </c>
      <c r="B5" s="4" t="s">
        <v>459</v>
      </c>
      <c r="C5" s="4" t="s">
        <v>459</v>
      </c>
      <c r="D5" s="4" t="s">
        <v>460</v>
      </c>
      <c r="E5" s="4" t="s">
        <v>460</v>
      </c>
    </row>
    <row r="6" spans="1:5">
      <c r="A6" s="4" t="s">
        <v>81</v>
      </c>
      <c r="B6" s="7" t="n">
        <v>1923878</v>
      </c>
      <c r="C6" s="7" t="n">
        <v>1428482</v>
      </c>
      <c r="D6" s="7" t="n">
        <v>6359671</v>
      </c>
      <c r="E6" s="7" t="n">
        <v>5320364</v>
      </c>
    </row>
    <row r="7" spans="1:5">
      <c r="A7" s="4" t="s">
        <v>461</v>
      </c>
      <c r="B7" s="4" t="s">
        <v>462</v>
      </c>
      <c r="C7" s="4" t="s">
        <v>462</v>
      </c>
      <c r="D7" s="4" t="s">
        <v>463</v>
      </c>
      <c r="E7" s="4" t="s">
        <v>463</v>
      </c>
    </row>
    <row r="8" spans="1:5">
      <c r="A8" s="4" t="s">
        <v>464</v>
      </c>
      <c r="B8" s="7" t="n">
        <v>3030474</v>
      </c>
      <c r="C8" s="7" t="n">
        <v>2882207</v>
      </c>
      <c r="D8" s="7" t="n">
        <v>9915801</v>
      </c>
      <c r="E8" s="7" t="n">
        <v>9761021</v>
      </c>
    </row>
    <row r="9" spans="1:5">
      <c r="A9" s="4" t="s">
        <v>465</v>
      </c>
      <c r="B9" s="4" t="s">
        <v>466</v>
      </c>
      <c r="C9" s="4" t="s">
        <v>466</v>
      </c>
      <c r="D9" s="4" t="s">
        <v>467</v>
      </c>
      <c r="E9" s="4" t="s">
        <v>467</v>
      </c>
    </row>
    <row r="10" spans="1:5">
      <c r="A10" s="3" t="s">
        <v>468</v>
      </c>
    </row>
    <row r="11" spans="1:5">
      <c r="A11" s="4" t="s">
        <v>469</v>
      </c>
      <c r="B11" s="7" t="n">
        <v>1386793</v>
      </c>
      <c r="C11" s="7" t="n">
        <v>1278924</v>
      </c>
      <c r="D11" s="7" t="n">
        <v>4462440</v>
      </c>
      <c r="E11" s="7" t="n">
        <v>4764772</v>
      </c>
    </row>
    <row r="12" spans="1:5">
      <c r="A12" s="4" t="s">
        <v>470</v>
      </c>
      <c r="B12" s="4" t="s">
        <v>471</v>
      </c>
      <c r="C12" s="4" t="s">
        <v>471</v>
      </c>
      <c r="D12" s="4" t="s">
        <v>472</v>
      </c>
      <c r="E12" s="4" t="s">
        <v>472</v>
      </c>
    </row>
    <row r="13" spans="1:5">
      <c r="A13" s="4" t="s">
        <v>473</v>
      </c>
      <c r="B13" s="7" t="n">
        <v>2179492</v>
      </c>
      <c r="C13" s="7" t="n">
        <v>4272323</v>
      </c>
      <c r="D13" s="7" t="n">
        <v>7334165</v>
      </c>
      <c r="E13" s="7" t="n">
        <v>12282932</v>
      </c>
    </row>
    <row r="14" spans="1:5">
      <c r="A14" s="4" t="s">
        <v>474</v>
      </c>
      <c r="B14" s="4" t="s">
        <v>475</v>
      </c>
      <c r="C14" s="4" t="s">
        <v>475</v>
      </c>
      <c r="D14" s="4" t="s">
        <v>476</v>
      </c>
      <c r="E14" s="4" t="s">
        <v>476</v>
      </c>
    </row>
    <row r="15" spans="1:5">
      <c r="A15" s="4" t="s">
        <v>477</v>
      </c>
      <c r="B15" s="7" t="n">
        <v>-792699</v>
      </c>
      <c r="C15" s="7" t="n">
        <v>-2993399</v>
      </c>
      <c r="D15" s="7" t="n">
        <v>-2871725</v>
      </c>
      <c r="E15" s="7" t="n">
        <v>-7518160</v>
      </c>
    </row>
    <row r="16" spans="1:5">
      <c r="A16" s="4" t="s">
        <v>478</v>
      </c>
      <c r="B16" s="4" t="s">
        <v>479</v>
      </c>
      <c r="C16" s="4" t="s">
        <v>479</v>
      </c>
      <c r="D16" s="4" t="s">
        <v>480</v>
      </c>
      <c r="E16" s="4" t="s">
        <v>480</v>
      </c>
    </row>
    <row r="17" spans="1:5">
      <c r="A17" s="4" t="s">
        <v>481</v>
      </c>
      <c r="B17" s="7" t="n">
        <v>-10502057</v>
      </c>
      <c r="C17" s="7" t="n">
        <v>-6451</v>
      </c>
      <c r="D17" s="7" t="n">
        <v>-10151796</v>
      </c>
      <c r="E17" s="7" t="n">
        <v>-51940</v>
      </c>
    </row>
    <row r="18" spans="1:5">
      <c r="A18" s="4" t="s">
        <v>482</v>
      </c>
      <c r="B18" s="4" t="s">
        <v>36</v>
      </c>
    </row>
    <row r="19" spans="1:5">
      <c r="A19" s="4" t="s">
        <v>96</v>
      </c>
      <c r="B19" s="7" t="n">
        <v>-11294756</v>
      </c>
      <c r="C19" s="7" t="n">
        <v>-2999850</v>
      </c>
      <c r="D19" s="7" t="n">
        <v>-13023521</v>
      </c>
      <c r="E19" s="7" t="n">
        <v>-7570100</v>
      </c>
    </row>
    <row r="20" spans="1:5">
      <c r="A20" s="4" t="s">
        <v>483</v>
      </c>
      <c r="B20" s="4" t="s">
        <v>484</v>
      </c>
      <c r="C20" s="4" t="s">
        <v>484</v>
      </c>
      <c r="D20" s="4" t="s">
        <v>485</v>
      </c>
      <c r="E20" s="4" t="s">
        <v>485</v>
      </c>
    </row>
    <row r="21" spans="1:5">
      <c r="A21" s="4" t="s">
        <v>97</v>
      </c>
      <c r="B21" s="4" t="s">
        <v>36</v>
      </c>
      <c r="C21" s="7" t="n">
        <v>204507</v>
      </c>
      <c r="D21" s="4" t="s">
        <v>36</v>
      </c>
      <c r="E21" s="7" t="n">
        <v>281483</v>
      </c>
    </row>
    <row r="22" spans="1:5">
      <c r="A22" s="4" t="s">
        <v>486</v>
      </c>
      <c r="B22" s="4" t="s">
        <v>487</v>
      </c>
      <c r="C22" s="4" t="s">
        <v>487</v>
      </c>
      <c r="D22" s="4" t="s">
        <v>487</v>
      </c>
      <c r="E22" s="4" t="s">
        <v>487</v>
      </c>
    </row>
    <row r="23" spans="1:5">
      <c r="A23" s="4" t="s">
        <v>129</v>
      </c>
      <c r="B23" s="7" t="n">
        <v>-11294756</v>
      </c>
      <c r="C23" s="7" t="n">
        <v>-2795343</v>
      </c>
      <c r="D23" s="7" t="n">
        <v>-13023521</v>
      </c>
      <c r="E23" s="7" t="n">
        <v>-7288617</v>
      </c>
    </row>
    <row r="24" spans="1:5">
      <c r="A24" s="4" t="s">
        <v>488</v>
      </c>
      <c r="B24" s="4" t="s">
        <v>489</v>
      </c>
      <c r="C24" s="4" t="s">
        <v>489</v>
      </c>
      <c r="D24" s="4" t="s">
        <v>490</v>
      </c>
      <c r="E24" s="4" t="s">
        <v>490</v>
      </c>
    </row>
    <row r="25" spans="1:5">
      <c r="A25" s="4" t="s">
        <v>491</v>
      </c>
    </row>
    <row r="26" spans="1:5">
      <c r="A26" s="3" t="s">
        <v>457</v>
      </c>
    </row>
    <row r="27" spans="1:5">
      <c r="A27" s="4" t="s">
        <v>464</v>
      </c>
      <c r="B27" s="7" t="n">
        <v>1106596</v>
      </c>
      <c r="C27" s="7" t="n">
        <v>1453725</v>
      </c>
      <c r="D27" s="7" t="n">
        <v>3556130</v>
      </c>
      <c r="E27" s="7" t="n">
        <v>4440657</v>
      </c>
    </row>
    <row r="28" spans="1:5">
      <c r="A28" s="4" t="s">
        <v>492</v>
      </c>
    </row>
    <row r="29" spans="1:5">
      <c r="A29" s="3" t="s">
        <v>468</v>
      </c>
    </row>
    <row r="30" spans="1:5">
      <c r="A30" s="4" t="s">
        <v>469</v>
      </c>
      <c r="B30" s="7" t="n">
        <v>645947</v>
      </c>
      <c r="C30" s="7" t="n">
        <v>744280</v>
      </c>
      <c r="D30" s="7" t="n">
        <v>1953767</v>
      </c>
      <c r="E30" s="7" t="n">
        <v>2562971</v>
      </c>
    </row>
    <row r="31" spans="1:5">
      <c r="A31" s="4" t="s">
        <v>470</v>
      </c>
      <c r="B31" s="4" t="s">
        <v>493</v>
      </c>
      <c r="C31" s="4" t="s">
        <v>493</v>
      </c>
      <c r="D31" s="4" t="s">
        <v>459</v>
      </c>
      <c r="E31" s="4" t="s">
        <v>459</v>
      </c>
    </row>
    <row r="32" spans="1:5">
      <c r="A32" s="4" t="s">
        <v>494</v>
      </c>
    </row>
    <row r="33" spans="1:5">
      <c r="A33" s="3" t="s">
        <v>457</v>
      </c>
    </row>
    <row r="34" spans="1:5">
      <c r="A34" s="4" t="s">
        <v>464</v>
      </c>
      <c r="B34" s="7" t="n">
        <v>1923878</v>
      </c>
      <c r="C34" s="7" t="n">
        <v>1428482</v>
      </c>
      <c r="D34" s="7" t="n">
        <v>6359671</v>
      </c>
      <c r="E34" s="7" t="n">
        <v>5320364</v>
      </c>
    </row>
    <row r="35" spans="1:5">
      <c r="A35" s="4" t="s">
        <v>495</v>
      </c>
    </row>
    <row r="36" spans="1:5">
      <c r="A36" s="3" t="s">
        <v>468</v>
      </c>
    </row>
    <row r="37" spans="1:5">
      <c r="A37" s="4" t="s">
        <v>469</v>
      </c>
      <c r="B37" s="7" t="n">
        <v>740846</v>
      </c>
      <c r="C37" s="7" t="n">
        <v>534644</v>
      </c>
      <c r="D37" s="7" t="n">
        <v>2508673</v>
      </c>
      <c r="E37" s="7" t="n">
        <v>2201801</v>
      </c>
    </row>
    <row r="38" spans="1:5">
      <c r="A38" s="4" t="s">
        <v>470</v>
      </c>
      <c r="B38" s="4" t="s">
        <v>496</v>
      </c>
      <c r="C38" s="4" t="s">
        <v>496</v>
      </c>
      <c r="D38" s="4" t="s">
        <v>497</v>
      </c>
      <c r="E38" s="4" t="s">
        <v>4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8</v>
      </c>
      <c r="B1" s="2" t="s">
        <v>77</v>
      </c>
      <c r="D1" s="2" t="s">
        <v>1</v>
      </c>
    </row>
    <row r="2" spans="1:5">
      <c r="B2" s="2" t="s">
        <v>2</v>
      </c>
      <c r="C2" s="2" t="s">
        <v>78</v>
      </c>
      <c r="D2" s="2" t="s">
        <v>2</v>
      </c>
      <c r="E2" s="2" t="s">
        <v>78</v>
      </c>
    </row>
    <row r="3" spans="1:5">
      <c r="A3" s="4" t="s">
        <v>491</v>
      </c>
    </row>
    <row r="4" spans="1:5">
      <c r="A4" s="3" t="s">
        <v>499</v>
      </c>
    </row>
    <row r="5" spans="1:5">
      <c r="A5" s="4" t="s">
        <v>137</v>
      </c>
      <c r="B5" s="7" t="n">
        <v>19317</v>
      </c>
      <c r="C5" s="7" t="n">
        <v>17011</v>
      </c>
      <c r="D5" s="7" t="n">
        <v>52872</v>
      </c>
      <c r="E5" s="7" t="n">
        <v>50270</v>
      </c>
    </row>
    <row r="6" spans="1:5">
      <c r="A6" s="4" t="s">
        <v>494</v>
      </c>
    </row>
    <row r="7" spans="1:5">
      <c r="A7" s="3" t="s">
        <v>499</v>
      </c>
    </row>
    <row r="8" spans="1:5">
      <c r="A8" s="4" t="s">
        <v>137</v>
      </c>
      <c r="B8" s="7" t="n">
        <v>69685</v>
      </c>
      <c r="C8" s="7" t="n">
        <v>68125</v>
      </c>
      <c r="D8" s="7" t="n">
        <v>208471</v>
      </c>
      <c r="E8" s="7" t="n">
        <v>1979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29</v>
      </c>
      <c r="B4" s="7" t="n">
        <v>-13023521</v>
      </c>
      <c r="C4" s="7" t="n">
        <v>-7288617</v>
      </c>
    </row>
    <row r="5" spans="1:3">
      <c r="A5" s="3" t="s">
        <v>134</v>
      </c>
    </row>
    <row r="6" spans="1:3">
      <c r="A6" s="4" t="s">
        <v>135</v>
      </c>
      <c r="B6" s="4" t="s">
        <v>36</v>
      </c>
      <c r="C6" s="5" t="n">
        <v>-281483</v>
      </c>
    </row>
    <row r="7" spans="1:3">
      <c r="A7" s="4" t="s">
        <v>136</v>
      </c>
      <c r="B7" s="5" t="n">
        <v>-75399</v>
      </c>
      <c r="C7" s="5" t="n">
        <v>-22633</v>
      </c>
    </row>
    <row r="8" spans="1:3">
      <c r="A8" s="4" t="s">
        <v>137</v>
      </c>
      <c r="B8" s="5" t="n">
        <v>269729</v>
      </c>
      <c r="C8" s="5" t="n">
        <v>261456</v>
      </c>
    </row>
    <row r="9" spans="1:3">
      <c r="A9" s="4" t="s">
        <v>92</v>
      </c>
      <c r="B9" s="5" t="n">
        <v>10696774</v>
      </c>
      <c r="C9" s="5" t="n">
        <v>94955</v>
      </c>
    </row>
    <row r="10" spans="1:3">
      <c r="A10" s="4" t="s">
        <v>138</v>
      </c>
      <c r="B10" s="5" t="n">
        <v>227960</v>
      </c>
      <c r="C10" s="5" t="n">
        <v>290574</v>
      </c>
    </row>
    <row r="11" spans="1:3">
      <c r="A11" s="4" t="s">
        <v>128</v>
      </c>
      <c r="B11" s="5" t="n">
        <v>1298862</v>
      </c>
      <c r="C11" s="5" t="n">
        <v>5338508</v>
      </c>
    </row>
    <row r="12" spans="1:3">
      <c r="A12" s="4" t="s">
        <v>139</v>
      </c>
      <c r="B12" s="4" t="s">
        <v>36</v>
      </c>
      <c r="C12" s="5" t="n">
        <v>9002</v>
      </c>
    </row>
    <row r="13" spans="1:3">
      <c r="A13" s="4" t="s">
        <v>140</v>
      </c>
      <c r="B13" s="4" t="s">
        <v>36</v>
      </c>
      <c r="C13" s="5" t="n">
        <v>-221424</v>
      </c>
    </row>
    <row r="14" spans="1:3">
      <c r="A14" s="3" t="s">
        <v>141</v>
      </c>
    </row>
    <row r="15" spans="1:3">
      <c r="A15" s="4" t="s">
        <v>142</v>
      </c>
      <c r="B15" s="5" t="n">
        <v>15615</v>
      </c>
      <c r="C15" s="5" t="n">
        <v>1862</v>
      </c>
    </row>
    <row r="16" spans="1:3">
      <c r="A16" s="4" t="s">
        <v>143</v>
      </c>
      <c r="B16" s="5" t="n">
        <v>21036</v>
      </c>
      <c r="C16" s="5" t="n">
        <v>-26506</v>
      </c>
    </row>
    <row r="17" spans="1:3">
      <c r="A17" s="4" t="s">
        <v>33</v>
      </c>
      <c r="B17" s="5" t="n">
        <v>-372853</v>
      </c>
      <c r="C17" s="5" t="n">
        <v>-479406</v>
      </c>
    </row>
    <row r="18" spans="1:3">
      <c r="A18" s="4" t="s">
        <v>34</v>
      </c>
      <c r="B18" s="5" t="n">
        <v>-303974</v>
      </c>
      <c r="C18" s="5" t="n">
        <v>10641</v>
      </c>
    </row>
    <row r="19" spans="1:3">
      <c r="A19" s="4" t="s">
        <v>37</v>
      </c>
      <c r="B19" s="5" t="n">
        <v>-180000</v>
      </c>
      <c r="C19" s="4" t="s">
        <v>36</v>
      </c>
    </row>
    <row r="20" spans="1:3">
      <c r="A20" s="4" t="s">
        <v>46</v>
      </c>
      <c r="B20" s="5" t="n">
        <v>-36652</v>
      </c>
      <c r="C20" s="5" t="n">
        <v>21124</v>
      </c>
    </row>
    <row r="21" spans="1:3">
      <c r="A21" s="4" t="s">
        <v>47</v>
      </c>
      <c r="B21" s="5" t="n">
        <v>-112343</v>
      </c>
      <c r="C21" s="5" t="n">
        <v>-212998</v>
      </c>
    </row>
    <row r="22" spans="1:3">
      <c r="A22" s="4" t="s">
        <v>48</v>
      </c>
      <c r="B22" s="5" t="n">
        <v>1968682</v>
      </c>
      <c r="C22" s="5" t="n">
        <v>396</v>
      </c>
    </row>
    <row r="23" spans="1:3">
      <c r="A23" s="4" t="s">
        <v>144</v>
      </c>
      <c r="B23" s="5" t="n">
        <v>393916</v>
      </c>
      <c r="C23" s="5" t="n">
        <v>-2504549</v>
      </c>
    </row>
    <row r="24" spans="1:3">
      <c r="A24" s="3" t="s">
        <v>145</v>
      </c>
    </row>
    <row r="25" spans="1:3">
      <c r="A25" s="4" t="s">
        <v>146</v>
      </c>
      <c r="B25" s="5" t="n">
        <v>-500000</v>
      </c>
      <c r="C25" s="4" t="s">
        <v>36</v>
      </c>
    </row>
    <row r="26" spans="1:3">
      <c r="A26" s="4" t="s">
        <v>147</v>
      </c>
      <c r="B26" s="5" t="n">
        <v>10083</v>
      </c>
      <c r="C26" s="4" t="s">
        <v>36</v>
      </c>
    </row>
    <row r="27" spans="1:3">
      <c r="A27" s="4" t="s">
        <v>148</v>
      </c>
      <c r="B27" s="5" t="n">
        <v>-11999</v>
      </c>
      <c r="C27" s="4" t="s">
        <v>36</v>
      </c>
    </row>
    <row r="28" spans="1:3">
      <c r="A28" s="4" t="s">
        <v>149</v>
      </c>
      <c r="B28" s="5" t="n">
        <v>-37500</v>
      </c>
      <c r="C28" s="5" t="n">
        <v>-50000</v>
      </c>
    </row>
    <row r="29" spans="1:3">
      <c r="A29" s="4" t="s">
        <v>150</v>
      </c>
      <c r="B29" s="5" t="n">
        <v>-42520</v>
      </c>
      <c r="C29" s="5" t="n">
        <v>-114168</v>
      </c>
    </row>
    <row r="30" spans="1:3">
      <c r="A30" s="4" t="s">
        <v>151</v>
      </c>
      <c r="B30" s="5" t="n">
        <v>-581936</v>
      </c>
      <c r="C30" s="5" t="n">
        <v>-164168</v>
      </c>
    </row>
    <row r="31" spans="1:3">
      <c r="A31" s="3" t="s">
        <v>152</v>
      </c>
    </row>
    <row r="32" spans="1:3">
      <c r="A32" s="4" t="s">
        <v>153</v>
      </c>
      <c r="B32" s="5" t="n">
        <v>500000</v>
      </c>
      <c r="C32" s="5" t="n">
        <v>13977</v>
      </c>
    </row>
    <row r="33" spans="1:3">
      <c r="A33" s="4" t="s">
        <v>154</v>
      </c>
      <c r="B33" s="5" t="n">
        <v>-1573</v>
      </c>
      <c r="C33" s="5" t="n">
        <v>-897</v>
      </c>
    </row>
    <row r="34" spans="1:3">
      <c r="A34" s="4" t="s">
        <v>155</v>
      </c>
      <c r="B34" s="4" t="s">
        <v>36</v>
      </c>
      <c r="C34" s="5" t="n">
        <v>-2427267</v>
      </c>
    </row>
    <row r="35" spans="1:3">
      <c r="A35" s="4" t="s">
        <v>156</v>
      </c>
      <c r="B35" s="4" t="s">
        <v>36</v>
      </c>
      <c r="C35" s="5" t="n">
        <v>-53054</v>
      </c>
    </row>
    <row r="36" spans="1:3">
      <c r="A36" s="4" t="s">
        <v>157</v>
      </c>
      <c r="B36" s="5" t="n">
        <v>77778</v>
      </c>
      <c r="C36" s="5" t="n">
        <v>1000</v>
      </c>
    </row>
    <row r="37" spans="1:3">
      <c r="A37" s="4" t="s">
        <v>158</v>
      </c>
      <c r="B37" s="5" t="n">
        <v>576205</v>
      </c>
      <c r="C37" s="5" t="n">
        <v>-2466241</v>
      </c>
    </row>
    <row r="38" spans="1:3">
      <c r="A38" s="4" t="s">
        <v>159</v>
      </c>
      <c r="B38" s="5" t="n">
        <v>388185</v>
      </c>
      <c r="C38" s="5" t="n">
        <v>-5134958</v>
      </c>
    </row>
    <row r="39" spans="1:3">
      <c r="A39" s="4" t="s">
        <v>160</v>
      </c>
      <c r="B39" s="5" t="n">
        <v>7883191</v>
      </c>
      <c r="C39" s="5" t="n">
        <v>13366272</v>
      </c>
    </row>
    <row r="40" spans="1:3">
      <c r="A40" s="4" t="s">
        <v>161</v>
      </c>
      <c r="B40" s="5" t="n">
        <v>8271376</v>
      </c>
      <c r="C40" s="5" t="n">
        <v>8231314</v>
      </c>
    </row>
    <row r="41" spans="1:3">
      <c r="A41" s="3" t="s">
        <v>162</v>
      </c>
    </row>
    <row r="42" spans="1:3">
      <c r="A42" s="4" t="s">
        <v>163</v>
      </c>
      <c r="B42" s="5" t="n">
        <v>1750</v>
      </c>
      <c r="C42" s="5" t="n">
        <v>3552</v>
      </c>
    </row>
    <row r="43" spans="1:3">
      <c r="A43" s="3" t="s">
        <v>164</v>
      </c>
    </row>
    <row r="44" spans="1:3">
      <c r="A44" s="4" t="s">
        <v>112</v>
      </c>
      <c r="B44" s="7" t="n">
        <v>66317</v>
      </c>
      <c r="C44" s="7" t="n">
        <v>304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9:25:33Z</dcterms:created>
  <dcterms:modified xmlns:dcterms="http://purl.org/dc/terms/" xmlns:xsi="http://www.w3.org/2001/XMLSchema-instance" xsi:type="dcterms:W3CDTF">2018-10-30T09:25:33Z</dcterms:modified>
</cp:coreProperties>
</file>